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Concentrations" sheetId="14" state="visible" r:id="rId14"/>
    <sheet xmlns:r="http://schemas.openxmlformats.org/officeDocument/2006/relationships" name="Earnings (Loss) Per Share"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Notes Receivable" sheetId="18" state="visible" r:id="rId18"/>
    <sheet xmlns:r="http://schemas.openxmlformats.org/officeDocument/2006/relationships" name="Other Receivables" sheetId="19" state="visible" r:id="rId19"/>
    <sheet xmlns:r="http://schemas.openxmlformats.org/officeDocument/2006/relationships" name="Property, Plant and Equipment, " sheetId="20" state="visible" r:id="rId20"/>
    <sheet xmlns:r="http://schemas.openxmlformats.org/officeDocument/2006/relationships" name="Intangible Assets" sheetId="21" state="visible" r:id="rId21"/>
    <sheet xmlns:r="http://schemas.openxmlformats.org/officeDocument/2006/relationships" name="Land Use Rights,Net" sheetId="22" state="visible" r:id="rId22"/>
    <sheet xmlns:r="http://schemas.openxmlformats.org/officeDocument/2006/relationships" name="Short-Term and Long-Term Bank L" sheetId="23" state="visible" r:id="rId23"/>
    <sheet xmlns:r="http://schemas.openxmlformats.org/officeDocument/2006/relationships" name="Taxes" sheetId="24" state="visible" r:id="rId24"/>
    <sheet xmlns:r="http://schemas.openxmlformats.org/officeDocument/2006/relationships" name="Leases" sheetId="25" state="visible" r:id="rId25"/>
    <sheet xmlns:r="http://schemas.openxmlformats.org/officeDocument/2006/relationships" name="Contingent Consideration Liabil" sheetId="26" state="visible" r:id="rId26"/>
    <sheet xmlns:r="http://schemas.openxmlformats.org/officeDocument/2006/relationships" name="Stock Award" sheetId="27" state="visible" r:id="rId27"/>
    <sheet xmlns:r="http://schemas.openxmlformats.org/officeDocument/2006/relationships" name="Summarized Information of Equit"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Concentrations (Tables)" sheetId="33" state="visible" r:id="rId33"/>
    <sheet xmlns:r="http://schemas.openxmlformats.org/officeDocument/2006/relationships" name="Earnings (Loss) Per Share (Tabl"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Other Receivables (Tables)" sheetId="37" state="visible" r:id="rId37"/>
    <sheet xmlns:r="http://schemas.openxmlformats.org/officeDocument/2006/relationships" name="Property, Plant And Equipment_2" sheetId="38" state="visible" r:id="rId38"/>
    <sheet xmlns:r="http://schemas.openxmlformats.org/officeDocument/2006/relationships" name="Intangible Assets (Tables)" sheetId="39" state="visible" r:id="rId39"/>
    <sheet xmlns:r="http://schemas.openxmlformats.org/officeDocument/2006/relationships" name="Land Use Rights, Net (Tables)" sheetId="40" state="visible" r:id="rId40"/>
    <sheet xmlns:r="http://schemas.openxmlformats.org/officeDocument/2006/relationships" name="Short-Term and Long-Term Bank_2"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Summarized Information of Equ_2" sheetId="44" state="visible" r:id="rId44"/>
    <sheet xmlns:r="http://schemas.openxmlformats.org/officeDocument/2006/relationships" name="Segment Reporting (Tables)" sheetId="45" state="visible" r:id="rId45"/>
    <sheet xmlns:r="http://schemas.openxmlformats.org/officeDocument/2006/relationships" name="Liquidity (Details)" sheetId="46" state="visible" r:id="rId46"/>
    <sheet xmlns:r="http://schemas.openxmlformats.org/officeDocument/2006/relationships" name="Principles of Consolidation (De" sheetId="47" state="visible" r:id="rId47"/>
    <sheet xmlns:r="http://schemas.openxmlformats.org/officeDocument/2006/relationships" name="Concentrations (Details)" sheetId="48" state="visible" r:id="rId48"/>
    <sheet xmlns:r="http://schemas.openxmlformats.org/officeDocument/2006/relationships" name="Concentrations (Details 1)" sheetId="49" state="visible" r:id="rId49"/>
    <sheet xmlns:r="http://schemas.openxmlformats.org/officeDocument/2006/relationships" name="Concentrations (Details Textual" sheetId="50" state="visible" r:id="rId50"/>
    <sheet xmlns:r="http://schemas.openxmlformats.org/officeDocument/2006/relationships" name="Earnings (Loss) Per Share (Deta" sheetId="51" state="visible" r:id="rId51"/>
    <sheet xmlns:r="http://schemas.openxmlformats.org/officeDocument/2006/relationships" name="Earnings (Loss) Per Share (De_2"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Notes Receivable (Details )" sheetId="55" state="visible" r:id="rId55"/>
    <sheet xmlns:r="http://schemas.openxmlformats.org/officeDocument/2006/relationships" name="Other Receivables (Details)" sheetId="56" state="visible" r:id="rId56"/>
    <sheet xmlns:r="http://schemas.openxmlformats.org/officeDocument/2006/relationships" name="Other Receivables (Details Text"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tangible Assets (Details)" sheetId="60" state="visible" r:id="rId60"/>
    <sheet xmlns:r="http://schemas.openxmlformats.org/officeDocument/2006/relationships" name="Intangible Assets (Details 1)" sheetId="61" state="visible" r:id="rId61"/>
    <sheet xmlns:r="http://schemas.openxmlformats.org/officeDocument/2006/relationships" name="Intangible Assets (Details Text" sheetId="62" state="visible" r:id="rId62"/>
    <sheet xmlns:r="http://schemas.openxmlformats.org/officeDocument/2006/relationships" name="Land Use Rights, Net (Details)" sheetId="63" state="visible" r:id="rId63"/>
    <sheet xmlns:r="http://schemas.openxmlformats.org/officeDocument/2006/relationships" name="Land Use Rights, Net (Details 1" sheetId="64" state="visible" r:id="rId64"/>
    <sheet xmlns:r="http://schemas.openxmlformats.org/officeDocument/2006/relationships" name="Land Use Rights, Net (Details T" sheetId="65" state="visible" r:id="rId65"/>
    <sheet xmlns:r="http://schemas.openxmlformats.org/officeDocument/2006/relationships" name="Short-Term and Long-Term Bank_3" sheetId="66" state="visible" r:id="rId66"/>
    <sheet xmlns:r="http://schemas.openxmlformats.org/officeDocument/2006/relationships" name="Short-Term and Long-Term Bank_4" sheetId="67" state="visible" r:id="rId67"/>
    <sheet xmlns:r="http://schemas.openxmlformats.org/officeDocument/2006/relationships" name="Short-Term and Long-Term Bank_5" sheetId="68" state="visible" r:id="rId68"/>
    <sheet xmlns:r="http://schemas.openxmlformats.org/officeDocument/2006/relationships" name="Short-Term and Long-Term Bank_6" sheetId="69" state="visible" r:id="rId69"/>
    <sheet xmlns:r="http://schemas.openxmlformats.org/officeDocument/2006/relationships" name="Short-Term and Long-Term Bank_7" sheetId="70" state="visible" r:id="rId70"/>
    <sheet xmlns:r="http://schemas.openxmlformats.org/officeDocument/2006/relationships" name="Taxes (Details)" sheetId="71" state="visible" r:id="rId71"/>
    <sheet xmlns:r="http://schemas.openxmlformats.org/officeDocument/2006/relationships" name="Taxes (Details Textual)" sheetId="72" state="visible" r:id="rId72"/>
    <sheet xmlns:r="http://schemas.openxmlformats.org/officeDocument/2006/relationships" name="Leases (Details)" sheetId="73" state="visible" r:id="rId73"/>
    <sheet xmlns:r="http://schemas.openxmlformats.org/officeDocument/2006/relationships" name="Leases (Details 1)" sheetId="74" state="visible" r:id="rId74"/>
    <sheet xmlns:r="http://schemas.openxmlformats.org/officeDocument/2006/relationships" name="Leases (Details Textual)" sheetId="75" state="visible" r:id="rId75"/>
    <sheet xmlns:r="http://schemas.openxmlformats.org/officeDocument/2006/relationships" name="Contingent Consideration Liab_2" sheetId="76" state="visible" r:id="rId76"/>
    <sheet xmlns:r="http://schemas.openxmlformats.org/officeDocument/2006/relationships" name="Stock Award (Details)" sheetId="77" state="visible" r:id="rId77"/>
    <sheet xmlns:r="http://schemas.openxmlformats.org/officeDocument/2006/relationships" name="Summarized Information of Equ_3" sheetId="78" state="visible" r:id="rId78"/>
    <sheet xmlns:r="http://schemas.openxmlformats.org/officeDocument/2006/relationships" name="Summarized Information of Equ_4" sheetId="79" state="visible" r:id="rId79"/>
    <sheet xmlns:r="http://schemas.openxmlformats.org/officeDocument/2006/relationships" name="Summarized Information of Equ_5" sheetId="80" state="visible" r:id="rId80"/>
    <sheet xmlns:r="http://schemas.openxmlformats.org/officeDocument/2006/relationships" name="Summarized Information of Equ_6" sheetId="81" state="visible" r:id="rId81"/>
    <sheet xmlns:r="http://schemas.openxmlformats.org/officeDocument/2006/relationships" name="Commitments and Contingencies (" sheetId="82" state="visible" r:id="rId82"/>
    <sheet xmlns:r="http://schemas.openxmlformats.org/officeDocument/2006/relationships" name="Segment Reporting (Details)" sheetId="83" state="visible" r:id="rId83"/>
    <sheet xmlns:r="http://schemas.openxmlformats.org/officeDocument/2006/relationships" name="Segment Reporting (Details Text" sheetId="84" state="visible" r:id="rId84"/>
    <sheet xmlns:r="http://schemas.openxmlformats.org/officeDocument/2006/relationships" name="Subsequent Event (Details)" sheetId="85" state="visible" r:id="rId85"/>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20</t>
  </si>
  <si>
    <t>Jun. 01, 2020</t>
  </si>
  <si>
    <t>Document and Entity Information [Abstract]</t>
  </si>
  <si>
    <t>Entity Registrant Name</t>
  </si>
  <si>
    <t>Kandi Technologies Group, Inc.</t>
  </si>
  <si>
    <t>Entity Central Index Key</t>
  </si>
  <si>
    <t>0001316517</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Common Stock, Shares Outstanding</t>
  </si>
  <si>
    <t>Entity File Number</t>
  </si>
  <si>
    <t>001-33997</t>
  </si>
  <si>
    <t>Entity Interactive Data Current</t>
  </si>
  <si>
    <t>Entity Incorporation State Country Code</t>
  </si>
  <si>
    <t>DE</t>
  </si>
  <si>
    <t>Condensed Consolidated Balance Sheets - USD ($)</t>
  </si>
  <si>
    <t>Dec. 31, 2019</t>
  </si>
  <si>
    <t>Current assets</t>
  </si>
  <si>
    <t>Cash and cash equivalents</t>
  </si>
  <si>
    <t>Restricted cash</t>
  </si>
  <si>
    <t>Accounts receivable (net of allowance for doubtful accounts of $250,325 and $254,665 as of March 31, 2020 and December 31, 2019, respectively)</t>
  </si>
  <si>
    <t>Inventories</t>
  </si>
  <si>
    <t>Notes receivable</t>
  </si>
  <si>
    <t xml:space="preserve"> </t>
  </si>
  <si>
    <t>Other receivables</t>
  </si>
  <si>
    <t>Prepayments and prepaid expense</t>
  </si>
  <si>
    <t>Amount due from the Affiliate Company, net</t>
  </si>
  <si>
    <t>Other current assets</t>
  </si>
  <si>
    <t>TOTAL CURRENT ASSETS</t>
  </si>
  <si>
    <t>LONG-TERM ASSETS</t>
  </si>
  <si>
    <t>Property, plant and equipment, net</t>
  </si>
  <si>
    <t>Intangible assets</t>
  </si>
  <si>
    <t>Land use rights, net</t>
  </si>
  <si>
    <t>Investment in the Affiliate Company</t>
  </si>
  <si>
    <t>Goodwill</t>
  </si>
  <si>
    <t>Other long term assets</t>
  </si>
  <si>
    <t>TOTAL Long-Term Assets</t>
  </si>
  <si>
    <t>TOTAL ASSETS</t>
  </si>
  <si>
    <t>CURRENT LIABILITIES</t>
  </si>
  <si>
    <t>Accounts payable</t>
  </si>
  <si>
    <t>Other payables and accrued expenses</t>
  </si>
  <si>
    <t>Short-term loans</t>
  </si>
  <si>
    <t>Notes payable</t>
  </si>
  <si>
    <t>Income tax payable</t>
  </si>
  <si>
    <t>Long term bank loans - current portion</t>
  </si>
  <si>
    <t>Other current liability</t>
  </si>
  <si>
    <t>Total Current Liabilities</t>
  </si>
  <si>
    <t>LONG-TERM LIABILITIES</t>
  </si>
  <si>
    <t>Long term bank loans</t>
  </si>
  <si>
    <t>Deferred taxes liability</t>
  </si>
  <si>
    <t>Contingent consideration liability</t>
  </si>
  <si>
    <t>Other long-term liability</t>
  </si>
  <si>
    <t>Total Long-Term Liabilities</t>
  </si>
  <si>
    <t>TOTAL LIABILITIES</t>
  </si>
  <si>
    <t>STOCKHOLDER'S EQUITY</t>
  </si>
  <si>
    <t>Common stock, $0.001 par value; 100,000,000 shares authorized; 56,273,102 and 56,263,102 shares issued and 52,849,441 and 52,839,441 outstanding at March 31,2020 and December 31,2019, respectively</t>
  </si>
  <si>
    <t>Less: Treasury stock (487,155 shares with average price of $5.09 at March 31, 2020 and December 31, 2019, respectively)</t>
  </si>
  <si>
    <t>Additional paid-in capital</t>
  </si>
  <si>
    <t>Accumulated deficit (the restricted portion is $4,422,033 and $4,422,033 at March 31,2020 and December 31,2019, respectively)</t>
  </si>
  <si>
    <t>Accumulated other comprehensive loss</t>
  </si>
  <si>
    <t>TOTAL STOCKHOLDERS' EQUITY</t>
  </si>
  <si>
    <t>TOTAL LIABILITIES AND STOCKHOLDERS' EQUITY</t>
  </si>
  <si>
    <t>Condensed Consolidated Balance Sheets (Parenthetical) - USD ($)</t>
  </si>
  <si>
    <t>Statement of Financial Position [Abstract]</t>
  </si>
  <si>
    <t>Net of allowance for doubtful accounts</t>
  </si>
  <si>
    <t>Common stock, par value</t>
  </si>
  <si>
    <t>Common stock, authorized</t>
  </si>
  <si>
    <t>Common stock, issued</t>
  </si>
  <si>
    <t>Common stock, outstanding</t>
  </si>
  <si>
    <t>Treasury stock, average price</t>
  </si>
  <si>
    <t>Treasury stock, shares</t>
  </si>
  <si>
    <t>Accumulated deficit restricted portion</t>
  </si>
  <si>
    <t>Condensed Consolidated Statements of Operations and Comprehensive Loss (Unaudited) - USD ($)</t>
  </si>
  <si>
    <t>Mar. 31, 2019</t>
  </si>
  <si>
    <t>Statement of Comprehensive Income [Abstract]</t>
  </si>
  <si>
    <t>REVENUES FROM UNRELATED PARTY, NET</t>
  </si>
  <si>
    <t>REVENUES FROM THE AFFILIATE COMPANY AND RELATED PARTY, NET</t>
  </si>
  <si>
    <t>REVENUES, NET</t>
  </si>
  <si>
    <t>COST OF GOODS SOLD</t>
  </si>
  <si>
    <t>GROSS PROFIT</t>
  </si>
  <si>
    <t>OPERATING EXPENSES:</t>
  </si>
  <si>
    <t>Research and development</t>
  </si>
  <si>
    <t>Selling and marketing</t>
  </si>
  <si>
    <t>General and administrative</t>
  </si>
  <si>
    <t>Total Operating Expenses</t>
  </si>
  <si>
    <t>LOSS FROM OPERATIONS</t>
  </si>
  <si>
    <t>OTHER INCOME (EXPENSE):</t>
  </si>
  <si>
    <t>Interest income</t>
  </si>
  <si>
    <t>Interest expense</t>
  </si>
  <si>
    <t>Change in fair value of contingent consideration</t>
  </si>
  <si>
    <t>Government grants</t>
  </si>
  <si>
    <t>Gain from equity dilution in the Affiliate Company</t>
  </si>
  <si>
    <t>Share of loss after tax of the Affiliate Company</t>
  </si>
  <si>
    <t>Other income, net</t>
  </si>
  <si>
    <t>Total other income (expense), net</t>
  </si>
  <si>
    <t>LOSS BEFORE INCOME TAXES</t>
  </si>
  <si>
    <t>INCOME TAX (EXPENSE) BENEFIT</t>
  </si>
  <si>
    <t>NET LOSS</t>
  </si>
  <si>
    <t>OTHER COMPREHENSIVE INCOME (LOSS)</t>
  </si>
  <si>
    <t>Foreign currency translation</t>
  </si>
  <si>
    <t>COMPREHENSIVE INCOME (LOSS)</t>
  </si>
  <si>
    <t>WEIGHTED AVERAGE SHARES OUTSTANDING BASIC</t>
  </si>
  <si>
    <t>WEIGHTED AVERAGE SHARES OUTSTANDING DILUTED</t>
  </si>
  <si>
    <t>NET LOSS PER SHARE, BASIC</t>
  </si>
  <si>
    <t>NET LOSS PER SHARE, DILUTED</t>
  </si>
  <si>
    <t>Condensed Consolidated Statements of Changes in Stockholders' Equity (Unaudited) - USD ($)</t>
  </si>
  <si>
    <t>Common Stock</t>
  </si>
  <si>
    <t>Treasury Stock</t>
  </si>
  <si>
    <t>Additional Paid-in Capital</t>
  </si>
  <si>
    <t>Accumulated Deficit</t>
  </si>
  <si>
    <t>Accumulated Other Comprehensive Income</t>
  </si>
  <si>
    <t>Total</t>
  </si>
  <si>
    <t>Balance at Dec. 31, 2018</t>
  </si>
  <si>
    <t>Balance, shares at Dec. 31, 2018</t>
  </si>
  <si>
    <t>Stock issuance and award</t>
  </si>
  <si>
    <t>Stock issuance and award, shares</t>
  </si>
  <si>
    <t>Net loss</t>
  </si>
  <si>
    <t>Balance at Mar. 31, 2019</t>
  </si>
  <si>
    <t>Balance, shares at Mar. 31, 2019</t>
  </si>
  <si>
    <t>Balance at Dec. 31, 2019</t>
  </si>
  <si>
    <t>Balance, shares at Dec. 31, 2019</t>
  </si>
  <si>
    <t>Balance at Mar. 31, 2020</t>
  </si>
  <si>
    <t>Balance, shares at Mar. 31, 2020</t>
  </si>
  <si>
    <t>Condensed Consolidated Statements of Cash Flow (Unaudited) - USD ($)</t>
  </si>
  <si>
    <t>CASH FLOWS FROM OPERATING ACTIVITIES:</t>
  </si>
  <si>
    <t>Adjustments to reconcile net income to net cash provided by operating activities</t>
  </si>
  <si>
    <t>Depreciation and amortization</t>
  </si>
  <si>
    <t>Impairments</t>
  </si>
  <si>
    <t>Allowance for doubtful accounts</t>
  </si>
  <si>
    <t>Stock compensation cost</t>
  </si>
  <si>
    <t>(Increase) Decrease In:</t>
  </si>
  <si>
    <t>Accounts receivable</t>
  </si>
  <si>
    <t>Notes receivable from the Affiliate Company and related party</t>
  </si>
  <si>
    <t>Other receivables and other assets</t>
  </si>
  <si>
    <t>Advances to supplier and prepayments and prepaid expenses</t>
  </si>
  <si>
    <t>Amount due from the Affiliate Company</t>
  </si>
  <si>
    <t>Increase (Decrease) In:</t>
  </si>
  <si>
    <t>Other payables and accrued liabilities</t>
  </si>
  <si>
    <t>Net cash used in operating activities</t>
  </si>
  <si>
    <t>CASH FLOWS FROM INVESTING ACTIVITIES:</t>
  </si>
  <si>
    <t>Purchases of property, plant and equipment, net</t>
  </si>
  <si>
    <t>Cash received from equity sale in the Affiliate Company</t>
  </si>
  <si>
    <t>Net cash provided by (used in) investing activities</t>
  </si>
  <si>
    <t>CASH FLOWS FROM FINANCING ACTIVITIES:</t>
  </si>
  <si>
    <t>Proceeds from short-term bank loans</t>
  </si>
  <si>
    <t>Repayments of short-term bank loans</t>
  </si>
  <si>
    <t>Net cash provided by financing activities</t>
  </si>
  <si>
    <t>NET DECREASE IN CASH AND CASH EQUIVALENTS AND RESTRICTED CASH</t>
  </si>
  <si>
    <t>Effect of exchange rate changes on cash</t>
  </si>
  <si>
    <t>CASH AND CASH EQUIVALENTS AND RESTRICTED CASH AT BEGINNING OF YEAR</t>
  </si>
  <si>
    <t>CASH AND CASH EQUIVALENTS AND RESTRICTED CASH AT END OF PERIOD</t>
  </si>
  <si>
    <t>-CASH AND CASH EQUIVALENTS AT END OF PERIOD</t>
  </si>
  <si>
    <t>-RESTRICTED CASH AT END OF PERIOD</t>
  </si>
  <si>
    <t>SUPPLEMENTARY CASH FLOW INFORMATION</t>
  </si>
  <si>
    <t>Income taxes paid</t>
  </si>
  <si>
    <t>Interest paid</t>
  </si>
  <si>
    <t>Organization and Principal Activities</t>
  </si>
  <si>
    <t>Organization, Consolidation and Presentation of Financial Statements [Abstract]</t>
  </si>
  <si>
    <t>ORGANIZATION AND PRINCIPAL ACTIVITIES</t>
  </si>
  <si>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or "PRC"), the Company is one of China's leading
producers and manufacturers of electric vehicle ("EV") products (through the Affiliate Company, formerly defined as
the JV Company),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The Company's organizational chart
as of the date of this report is as follows: The Company's original primary business operations consist
of designing, developing, manufacturing and commercializing EV products (through Kandi Electric Vehicles (Hainan) Co., Ltd. and
the Affiliate Company), EV parts and off-road vehicles. The COVID outbreak has seriously impacted the EV market in 2020, as a result,
the Company plans to manufacture and sell a number of ancillary products aimed at the dynamic power train system of intelligent
transportation. For example, the dynamic power train system of Electric Scooters and Electric Self-Balancing Vehicles. The Company
is pursuing these opportunities by expanding production of intelligent transportation products that exploit its advantages in the
Yongkang Scrou Electric Co, Ltd.'s power electric motor and Jinhua Ankao's power battery pack. Its products aimed at
this market combines the Company's motors and battery packs into a dynamic power train system. As part of its strategic objective
of becoming a leading manufacturer of EV products (through the Affiliate Company) and related services, in the future, the Company
will increase its focus on pure EV-related products and intelligent transportation dynamic power train system, and is actively
pursuing expansion in the domestic and foreign markets.</t>
  </si>
  <si>
    <t>Liquidity</t>
  </si>
  <si>
    <t>Liquidity [Abstract]</t>
  </si>
  <si>
    <t>LIQUIDITY</t>
  </si>
  <si>
    <t>NOTE
2 - LIQUIDITY The Company had a working capital of $60,671,426
as of March 31, 2020, a decrease of $3,027,271 from a working capital of $63,698,697 as of December 31, 2019. As of March 31, 2020
and December 31, 2019, the Company's cash and cash equivalents were $3,719,142 and $5,490,557, respectively, the Company's
restricted cash was $6,034,751 and $11,022,078, respectively. After two years of negotiations, on March
10, 2020, a real estate repurchase agreement (the "Repurchase Agreement") was entered into by and between Kandi Vehicles
and Jinhua Economic and Technological Development Zone pursuant to which the local government shall purchase the land use right
over the land of 66 acres (400 mu, 265,029 square meters) that is owned by Kandi Vehicles for RMB 525 million ($75 million). Payments
to Kandi Vehicles shall be made in three installments as the Company disclosed in a Current Report on Form 8-K filed with the SEC
on March 9, 2020. In addition, if Kandi Vehicles achieves certain milestones that contribute to local economic development, the
Company will be eligible for tax rebates that could total up to RMB 500 million ($71 million) over the next eight years. Kandi
Vehicles intends to use the proceeds from the land repurchase to fund the land use acquisition and factory construction in the
New Energy Automotive Zone, and to fund growth initiatives and general corporate purposes. Although the Company expects that most
of its outstanding trade receivables from customers will be collected in the next twelve months, there are uncertainties with respect
to the timing in collecting these receivables, especially the receivables due from the Affiliate Company, because most of them
are indirectly impacted by the progress of the receipt of government subsidi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The Company routinely monitors current and expected operational requirements and financial market conditions to evaluate the use
of available financing sources. Considering the existing working capital position and the ability to access debt funding sources,
the management believes that the Company's operations and borrowing resources are sufficient to provide for its current and
foreseeable capital requirements to support its ongoing operations for the next twelve months.</t>
  </si>
  <si>
    <t>Basis of Presentation</t>
  </si>
  <si>
    <t>Basis of Presentation [Abstract]</t>
  </si>
  <si>
    <t>BASIS OF PRESENTATION</t>
  </si>
  <si>
    <t>NOTE 3 -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the management’s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December 31, 2019 has been derived from the audited consolidated financial statements
as of such date. For a more complete understanding of the Company’s business, financial position, operating results, cash
flows, risk factors and other matters, please refer to its Annual Report on Form 10-K for the fiscal year ended December 31, 2019
(the “2019 Form 10-K”).</t>
  </si>
  <si>
    <t>Principles of Consolidation</t>
  </si>
  <si>
    <t>Principles of Consolidation [Abstract]</t>
  </si>
  <si>
    <t>PRINCIPLES OF CONSOLIDATION</t>
  </si>
  <si>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Kandi
Vehicles, a wholly-owned subsidiary of Continental, incorporated under the laws of the PRC;
(3) Kandi
New Energy Vehicle Co. Ltd. (“Kandi New Energy”), a 50%-owned subsidiary of Kandi Vehicles (Mr. Hu Xiaoming owns the
other 50%), incorporated under the laws of the PRC. Pursuant to agreements executed in January 2011, Mr. Hu Xiaoming contracted
with Kandi Vehicles for the operation and management of Kandi New Energy and put his shares of Kandi New Energy into escrow. As
a result, Kandi Vehicles is entitled to 100% of the economic benefits, voting rights and residual interests of Kandi New Energy;
(4) Yongkang
Scrou Electric Co, Ltd. (“Yongkang Scrou”), a wholly-owned subsidiary of Kandi Vehicles, incorporated under the laws
of the PRC;
(5) Kandi
Electric Vehicles (Hainan) Co., Ltd. (“Kandi Hainan”), a subsidiary, 10% owned by Kandi New Energy and 90% owned by
Kandi Vehicles, incorporated under the laws of the PRC; and
(6) Jinhua
An Kao Power Technology Co., Ltd. (“Jinhua An Kao”), a wholly-owned subsidiary of Kandi Vehicles, incorporated under
the laws of the PRC.
(7) SC
Autosports, a wholly-owned subsidiary of the Company formed under the laws of the State of Texas. Equity Method Investees The Company’s consolidated net income
also includes the Company’s proportionate share of the net income or loss of its equity method investees as follows: The Affiliate Company, a 22% owned subsidiary
of Kandi Vehicles and its subsidiaries All intra-entity profits and losses with
regard to the Company’s equity method investees have been eliminated.</t>
  </si>
  <si>
    <t>Use of Estimates</t>
  </si>
  <si>
    <t>Use of Estimates [Abstract]</t>
  </si>
  <si>
    <t>USE OF ESTIMATES</t>
  </si>
  <si>
    <t>NOTE 5 -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Accounting Policies [Abstract]</t>
  </si>
  <si>
    <t>SUMMARY OF SIGNIFICANT ACCOUNTING POLICIES</t>
  </si>
  <si>
    <t>NOTE 6 - SUMMARY OF SIGNIFICANT ACCOUNTING
POLICIES Our significant accounting policies are
detailed in "Note 6 - Summary of Significant Accounting Policies" of the Company 2019 Form 10-K, excepting the following. (v) Reclassification Certain reclassifications have been made
to the condensed consolidated statements of cash flows for three months ended March 31, 2019 to conform to the presentation of
consolidated financial statement for three months ended March 31, 2020. The Company reclassified the following 1) grouping due
from employees into other receivables and other assets; 2) grouping customer deposits and deferred income into other payables and
accrued liabilities.</t>
  </si>
  <si>
    <t>New Accounting Pronouncements</t>
  </si>
  <si>
    <t>New Accounting Pronouncements [Abstract]</t>
  </si>
  <si>
    <t>NEW ACCOUNTING PRONOUNCEMENTS</t>
  </si>
  <si>
    <t>NOTE 7 - NEW ACCOUNTING PRONOUNCEMENTS In February 2018, the FASB released ASU
2018-2, “Reclassification of Certain Tax Effects from Accumulated Other Comprehensive Income.” This standard update
addresses a specific consequence of the Tax Cuts and Jobs Act (the “Tax Act”) and allows a reclassification from accumulated
other comprehensive income to retained earnings for the stranded tax effects resulting from the Tax Act.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adopted this ASU in the first quarter of 2020 and the new standard did not have a material impact on the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adopted this ASU in the first quarter of 2020 and the new standard did not have a material impact on the consolidated
financial stat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are currently evaluating the impact of
the new guidance and do not expect the adoption of this guidance will have a material impact on the consolidated financial statements.</t>
  </si>
  <si>
    <t>Concentrations</t>
  </si>
  <si>
    <t>Risks and Uncertainties [Abstract]</t>
  </si>
  <si>
    <t>CONCENTRATIONS</t>
  </si>
  <si>
    <t xml:space="preserve">NOTE
8 - CONCENTRATIONS (a) Customers For the three-month period ended March
31, 2020, the Company’s major customers, each of whom accounted for more than 10% of the Company’s consolidated revenue,
were as follows:
Sales Trade Receivable
Three Months Three Months
Ended Ended
March 31, March 31, March 31, December 31,
Major Customers 2020 2019 2020 2019
Customer A 33 % 61 % 66 % 55 %
Customer B 14 % 7 % 4 % 5 % (b) Suppliers For the three-month period ended March
31, 2020, the Company’s material suppliers, each of whom accounted for more than 10% of the Company’s total purchases,
were as follows:
Purchases Accounts Payable
Three Months Three Months
Ended Ended
March 31, March 31, March 31, December 31,
Major Suppliers 2020 2019 2020 2019
Zhejiang Kandi Supply Chain Management Co., Ltd. 60 % 12 % 7 % 8 %
Supplier C 27 % 20 % - - </t>
  </si>
  <si>
    <t>Earnings (Loss) Per Share</t>
  </si>
  <si>
    <t>Earnings Per Share [Abstract]</t>
  </si>
  <si>
    <t>EARNINGS (LOSS) PER SHARE</t>
  </si>
  <si>
    <t>NOTE
9 - EARNINGS (LOS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and warrants (using treasury stock method). Due to the average market price of the common stock during the period below the exercise
price of the options and due to the loss from operations, approximately 3,900,000 options were excluded from the calculation of
diluted net loss per share, for the three-month period ended March 31, 2020. The following is the calculation of earnings
per share for the three-month periods ended March 31, 2020 and 2019:
For three months ended
March 31,
2020 2019
Net loss $ (1,574,646 ) $ (4,409,472 )
Weighted average shares used in basic computation 52,361,077 51,565,287
Dilutive shares - -
Weighted average shares used in diluted computation 52,361,077 51,565,287
Loss per share:
Basic $ (0.03 ) $ (0.09 )
Diluted $ (0.03 ) $ (0.09 )</t>
  </si>
  <si>
    <t>Accounts Receivable</t>
  </si>
  <si>
    <t>Receivables [Abstract]</t>
  </si>
  <si>
    <t>ACCOUNTS RECEIVABLE</t>
  </si>
  <si>
    <t xml:space="preserve">NOTE
10 - ACCOUNTS RECEIVABLE Accounts receivable are summarized as follows:
March 31, December 31,
2020 2019
Accounts receivable $ 54,146,409 $ 61,436,514
Less: allowance for doubtful accounts (250,325 ) (254,665 )
Accounts receivable, net $ 53,896,084 $ 61,181,849 </t>
  </si>
  <si>
    <t>Inventory Disclosure [Abstract]</t>
  </si>
  <si>
    <t>INVENTORIES</t>
  </si>
  <si>
    <t xml:space="preserve">NOTE
11 - INVENTORIES Inventories are summarized as follows:
March 31, December 31,
2020 2019
Raw material $ 12,322,568 $ 12,127,957
Work-in-progress 7,010,026 4,545,736
Finished goods 10,839,957 11,062,873
Inventories $ 30,172,551 $ 27,736,566 </t>
  </si>
  <si>
    <t>Notes Receivable</t>
  </si>
  <si>
    <t>NOTES RECEIVABLE</t>
  </si>
  <si>
    <t>NOTE
12 - NOTES RECEIVABLE As of March 31, 2020, there was $0 notes
receivable from unrelated parties. As of December 31, 2019, there was $42,487,225 notes receivable from unrelated parties, which
was commercial acceptance notes from payments for equity transfer of the Affiliate Company , among which $11,287,319 had been collected
during first quarter of 2020 and the rest were considered as other receivables (refer to Note 22-summarized information of equity
method investment in the Affiliate Company).</t>
  </si>
  <si>
    <t>Other Receivables</t>
  </si>
  <si>
    <t>OTHER RECEIVABLES</t>
  </si>
  <si>
    <t>NOTE
13 - OTHER RECEIVABLEs Other receivables
consist of the following:
March 31, December 31,
2020 2019
Amount due from unrelated party for equity transfer of the Affiliate Company $ 30,475,760 $ -
Loan to third party 12,242,967 3,577,145
Others 1,547,003 1,442,826
Total other receivables $ 44,265,730 $ 5,019,971 As of March 31, 2020, the Company's
other receivable includes $30,475,760 amount due from unrelated party for equity transfer of the Affiliate Company (refer to Note
22-summarized information of equity method investment in the Affiliate Company). As of March 31, 2020 and December 31, 2019, the
Company's other receivable includes $12,242,967 and $3,577,145 short-term loan lent to an unrelated party with a 6% annual
interest rate to maximize the use of idled cash. This loan can be redeemed at any time.</t>
  </si>
  <si>
    <t>Property, Plant and Equipment, Net</t>
  </si>
  <si>
    <t>Property, Plant and Equipment [Abstract]</t>
  </si>
  <si>
    <t>PROPERTY, PLANT AND EQUIPMENT, NET</t>
  </si>
  <si>
    <t>NOTE 14 - PROPERTY, PLANT AND EQUIPMENT,
NET Property, plants and equipment as of March
31, 2020 and December 31, 2019, consisted of the following:
March 31, December 31,
2020 2019
At cost:
Buildings $ 29,929,525 $ 30,447,480
Machinery and equipment 61,897,255 62,973,794
Office equipment 1,032,286 1,048,651
Motor vehicles and other transport equipment 411,131 413,046
Molds and others 25,395,892 25,836,241
118,666,089 120,719,212
Less : Accumulated depreciation
Buildings $ (6,126,391 ) $ (5,975,030 )
Machinery and equipment (15,287,411 ) (14,127,506 )
Office equipment (570,337 ) (537,829 )
Motor vehicles and other transport equipment (362,041 ) (360,098 )
Molds and others (24,928,660 ) (25,310,891 )
(47,274,840 ) (46,311,354 )
Property, plant and equipment, net $ 71,391,249 $ 74,407,858 As of March 31, 2020 and December 31, 2019,
the net book value of property, plant and equipment pledged as collateral for the Company's bank loans totaled $7,342,859
and $6,484,497, respectively. Also see Note 17. Depreciation expenses for the three months
ended March 31, 2020 and 2019 were $1,780,152 and $2,015,459, respectively.</t>
  </si>
  <si>
    <t>Intangible Assets</t>
  </si>
  <si>
    <t>Goodwill and Intangible Assets Disclosure [Abstract]</t>
  </si>
  <si>
    <t>INTANGIBLE ASSETS</t>
  </si>
  <si>
    <t xml:space="preserve">NOTE 15 - INTANGIBLE ASSETS Intangible assets include acquired other
intangibles of trade name, customer relations and patent recorded at estimated fair values in accordance with purchase accounting
guidelines for acquisitions. The following table provides the gross
carrying value and accumulated amortization for each major class of our intangible assets, other than goodwill:
Remaining March 31, December 31,
useful life 2020 2019
Gross carrying amount:
Trade name 1.75 years $ 492,235 $ 492,235
Customer relations 1.75 years 304,086 304,086
Patent 5.25-6.92 years 4,486,709 4,564,506
5,283,030 5,360,827
Less : Accumulated amortization
Trade name $ (401,740 ) $ (389,053 )
Customer relations (248,179 ) (240,342 )
Patent (1,190,598 ) (1,076,660 )
(1,840,517 ) (1,706,055 )
Intangible assets, net $ 3,442,513 $ 3,654,772 The aggregate amortization expenses for
those intangible assets were $154,856 and $159,503 for the three months ended March 31, 2020 and 2019, respectively. Amortization expenses for the next five
years and thereafter are as follows:
2020 (Nine months) $ 464,567
2021 619,422
2022 540,063
2023 537,327
2024 537,327
Thereafter 743,807
Total $ 3,442,513 </t>
  </si>
  <si>
    <t>Land Use Rights,Net</t>
  </si>
  <si>
    <t>Land Use Rights [Abstract]</t>
  </si>
  <si>
    <t>LAND USE RIGHTS, NET</t>
  </si>
  <si>
    <t xml:space="preserve">NOTE 16 - LAND USE RIGHTS, NET The Company’s land use rights consist
of the following:
March 31, December 31,
2020 2019
Cost of land use rights $ 14,480,760 $ 14,731,847
Less: Accumulated amortization (3,479,807 ) (3,459,032 )
Land use rights, net $ 11,000,953 $ 11,272,815 As of March 31, 2020 and December 31, 2019,
the net book value of land use rights pledged as collateral for the Company’s bank loans was $4,816,684 and $4,937,138, respectively.
Also see Note 17. The amortization expenses for the three
months ended March 31, 2020 and 2019, were $80,961 and $83,762, respectively. Amortization expenses for the next five years and
thereafter is as follows:
2020 (Nine months) $ 242,883
2021 323,844
2022 323,844
2023 323,844
2024 323,844
Thereafter 9,462,694
Total $ 11,000,953 </t>
  </si>
  <si>
    <t>Short-Term and Long-Term Bank Loans</t>
  </si>
  <si>
    <t>Debt Disclosure [Abstract]</t>
  </si>
  <si>
    <t>SHORT-TERM AND LONG-TERM BANK LOANS</t>
  </si>
  <si>
    <t>NOTE 17 - SHORT-TERM AND LONG-TERM BANK
LOANS Short-term loans are summarized as follows:
March 31, December 31,
2020 2019
Bank A
Interest rate 5.66% per annum, paid off on May 22, 2020, secured by the assets of Kandi Vehicle, also guaranteed by company's subsidiaries. Also see Note 14 and Note 16. 6,885,264 7,004,650
Interest rate 5.66% per annum, paid off on May 22, 2020, secured by the assets of Kandi Vehicle, also guaranteed by company's subsidiaries. Also see Note 14 and Note 16. 4,543,146 4,621,921
Interest rate 4.05% per annum, paid off on May 22, 2020, secured by the deposit of Kandi Vehicle. Also see Note 14 and Note 16. 2,680,738 -
Bank B
Interest rate 5.22% per annum, paid off on April 22, 2020, secured by the assets of Kandi Vehicle. Also see Note 14 and Note 16. 5,643,659 5,741,517
Interest rate 5.22% per annum, paid off on April 24, 2020, secured by the assets of Kandi Vehicle. Also see Note 14 and Note 16. 4,232,745 4,306,138
Interest rate 5.22% per annum, paid off on April 26, 2020, secured by the assets of Kandi Vehicle. Also see Note 14 and Note 16. 4,232,745 4,306,138
Interest rate 4.79% per annum, paid off on May 22, 2020, secured by the assets of Kandi Vehicle. Also see Note 14 and Note 16. 5,643,659 -
$ 33,861,956 $ 25,980,364 Long-term loans are summarized as follows:
March 31, December 31,
2020 2019
Bank C
Interest rate 7% per annum, due on December 12, 2021, guaranteed by the Company's subsidiaries. 27,653,930 28,133,433
Long term bank loans - current and noncurrent portion $ 27,653,930 28,133,433 The interest expenses of short-term and
long-term bank loans for the three months ended March 31, 2020 and 2019 were $842,049 and $439,183, respectively. As of March 31, 2020, the aggregate amount
of short-term and long-term loans guaranteed by various third parties was $0.</t>
  </si>
  <si>
    <t>Taxes</t>
  </si>
  <si>
    <t>Income Tax Disclosure [Abstract]</t>
  </si>
  <si>
    <t>TAXES</t>
  </si>
  <si>
    <t xml:space="preserve">NOTE 18 - TAXES (a) Corporation Income Tax Pursuant to the tax laws and regulations
of the PRC, the Company's applicable corporate income tax ("CIT") rate is 25%. However, Kandi Vehicles and Jinhua
Ankao qualify as High and New Technology Enterprise ("HNTE") companies in the PRC, and are entitled to pay a reduced
income tax rate of 15% for the years presented. A HNTE Certificate is valid for three years. An entity may re-apply for an HNTE
certificate when the prior certificate expires. Historically, Kandi Vehicles has successfully re-applied for such certificates
when the its prior certificates expired. Jinhua Ankao has been qualified as HNTE since 2018. Therefore no records for renewal are
available. The applicable CIT rate of each of the Company's three other subsidiaries, Kandi New Energy, Yongkang Scrou and
Kandi Hainan, the Affiliate Company and its subsidiaries is 25%. The Company's tax provision or benefit
from income taxes for interim periods is determined using an estimate of its annual effective tax rate, adjusted for discrete items,
if any, that are taken into account in the relevant period. Each quarter the Company updates its estimate of the annual effective
tax rate, and if its estimated tax rate changes, the management makes a cumulative adjustment. For 2019, the management estimates
that its effective tax rate will be favorably affected by non-taxable income such as the share of income of the Affiliate Company
and the gain from the change of fair value of contingent liabilities and certain research and development super-deduction and adversely
affected by non-deductible expenses such as part of entertainment expenses. The Company records valuation allowances against the
deferred tax assets associated with losses for which it may not realize a related tax benefit. After combining research and development
tax credits of 25% on certain qualified research and development expenses, the Company's effective tax rate for the three
months ended March 31, 2020 and 2019 were a tax expense of 17.33% on a reported loss before taxes of approximately $1.3 million,
a tax benefit of 15.49% on a reported loss before taxes of approximately $5.2 million, respectively. The quarterly tax provision, and the quarterly
estimate of the Company's annual effective tax rate, is subject to significant variation due to several factors, including
variability in accurately predicting the Company's pre-tax and taxable income and loss, acquisitions (including integrations)
and investments, changes in its stock price, changes in its deferred tax assets and liabilities and their valuation, return to
provision true-up, foreign currency gains (losses), changes in regulations and interpretations related to tax, accounting, and
other areas. Additionally, the Company's effective tax rate can be more or less volatile based on the amount of pre-tax
income or loss. The income tax provision for the three months ended March 31, 2020 and 2019 was tax expense of $232,613 and tax
benefit of $808,488, respectively.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March 31, 2020,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March 31, 2020, the Company was not aware
of any pending income tax examinations by U.S. or PRC tax authorities. The Company records interest and penalties on uncertain
tax provisions as income tax expense. As of March 31, 2020, the Company has no accrued interest or penalties related to uncertain
tax positions. The aggregate NOLs in 2019 was $9.6 million
deriving from entities in the PRC and Hong Kong. The aggregate NOLs in 2018 was $28.1 million deriving from entities in the PRC
and Hong Kong. The NOLs will start to expire from 2021 if they are not used. The cumulative net operating loss in the PRC can be
carried forward for five years, to offset future net profits for income tax purposes. The Company has $0 cumulative net operating
loss in U.S. to carry forward as of March 31, 2020. The cumulative net operating loss in Hong Kong can be carried forward without
an expiration date. (b) Tax Holiday Effect For the three months ended March 31, 2020
and 2019, the PRC CIT rate was 25%. Certain subsidiaries of the Company are entitled to tax exemptions (tax holidays) for the three
months ended March 31, 2020 and 2019. The combined effects of income tax expense
exemptions and reductions available to the Company for the three months ended March 31, 2020 and 2019 are as follows:
Three Months Ended
March 31,
2020 2019
Tax benefit (holiday) credit $ 58,325 $ 71,569
Basic net income per share effect $ 0.000 $ 0.000 </t>
  </si>
  <si>
    <t>Leases</t>
  </si>
  <si>
    <t>Leases [Abstract]</t>
  </si>
  <si>
    <t>LEASES</t>
  </si>
  <si>
    <t xml:space="preserve">NOTE 19 - LEASES The Company has renewed its corporate office
leases for SC Autosports, with a term of 15 months from January 31, 2020 to April 30, 2021. The monthly lease payment is $11,000
from February 2020 to April 2020 and $12,000 from May 2020 to April 2021. The Company recorded operating lease assets and operating
lease liabilities at January 31, 2020, with a remaining lease term of 15 months and discount rate of 4.25%. As of March 31, 2020, the Company's
right - of - use asset (grouped in other long term assets on the balance sheet) was $149,614 and lease liability (grouped in other
current liability on the balance sheet) was $151,204. For the three months ended March 31, 2020, the Company's operating
lease cost was $33,000. Supplemental information related to operating
leases was as follows:
Three months ended
Cash payments for operating leases $ 33,000 Maturities of lease liabilities as of March
31, 2020, were as follow:
Maturity of Lease Liabilities: Lease payable
2020 $ 103,626
2021 47,578
Total $ 151,204 </t>
  </si>
  <si>
    <t>Contingent Consideration Liability</t>
  </si>
  <si>
    <t>Business Combination, Contingent Consideration, Liability [Abstract]</t>
  </si>
  <si>
    <t>CONTINGENT CONSIDERATION LIABILITY</t>
  </si>
  <si>
    <t>NOTE 20 - CONTINGENT CONSIDERATION
LIABILITY On January 3, 2018, the Company completed
the acquisition of 100% of the equity of Jinhua An Kao. The Company paid approximately RMB 25.93 million (approximately $4 million)
at the closing of the transaction using cash on hand and issued a total of 2,959,837 shares of restrictive stock or 6.2% of the
Company's total outstanding shares of the common stock valued at approximately $20.7 million to the former shareholders of
Jinhua An Kao and his designees (the "An Kao Shareholders"), and may be required to pay future consideration up to
an additional 2,959,837 shares of common stock, which are being held in escrow, to be released contingent upon the achievement
of certain net income-based milestones in the next three years. Any escrowed shares that are not released from escrow to the An
Kao Shareholders for failure to achieve the milestones will be forfeited and returned to the Company for cancellation. While the
escrowed shares are held in escrow, the Company will retain all voting rights with respect to the shares. For the year ended December
31, 2018, Jinhua An Kao achieved its first year net profit target. According to the agreement, the An Kao Shareholders received
739,959 shares of Kandi's restrictive common stock or 12.5% of the total equity consideration (i.e., 5,919,674 total
shares) as part of the purchase price. For the year ended December 31, 2019, Jinhua An Kao achieved its second year net profit
target. According to the agreement, the An Kao Shareholders will receive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 On July 1, 2018, the Company completed
the acquisition of 100% of the equity of SC Autosports. The Company issued a total of 171,969 shares of restrictive stock or approximately
0.3% of the Company's total outstanding shares of the common stock valued at approximately $0.8 million at the closing of
transaction to the former members of SC Autosports within 30 days from the signing date of the Transfer Agreement, and may be required
to pay future consideration up to an additional 1,547,721 shares of common stock, which are being held in escrow, to be released
contingent upon the achievement of certain pre-tax profit based milestones in the next three years. Any escrowed shares that are
not released from escrow to the SC Autosports former members for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 to
the agreement, the former members of SC Autosports received 343,938 shares of Kandi's restrictive common stock or 20% of
total Kandi stock in the purchase price. For the year ended December 31, 2019, SC Autosports achieved its second year pre-tax profit
target. According to the agreement, the former members of SC Autosports will receive 515,907 shares of Kandi's restrictive
common stock or 30% of total Kandi stock in the purchase price. All the escrowed shares have been included in the Company's
registration statement on Form S-3 declared effective by the SEC on April 5, 2019. The Company recorded contingent consideration
liability of the estimated fair value of the contingent consideration the Company currently expects to pay to An Kao Shareholders
and SC Autosport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March 31, 2020 and December 31, 2019,
the Company's contingent consideration liability was $1,405,000 and $5,197,000, respectively. The decrease in contingent
consideration liability was mainly due to the decrease of the forecast of SC Autosports' third year net income as of March
31, 2020 and the decrease of the Company's stock price in the first quarter of 2020.</t>
  </si>
  <si>
    <t>Stock Award</t>
  </si>
  <si>
    <t>Share-based Payment Arrangement [Abstract]</t>
  </si>
  <si>
    <t>STOCK AWARD</t>
  </si>
  <si>
    <t>NOTE 21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In November 2016, the Company entered into
a three-year employment agreement with Mr. Mei Bing, to hire him as the Company's Chief Financial Officer. Under the agreement,
Mr. Mei Bing was entitled to receive an aggregate 10,000 shares of common stock each year, vested in four equal quarterly installments
of 2,500 shares. On January 29, 2019, Mr. Mei resigned from his position as the Company's CFO. On January 29, 2019, the Board appointed
Ms. Zhu Xiaoying as interim Chief Financial Officer. Ms. Zhu was entitled to receive 10,000 shares of the common stock annually
under the Company's 2008 Omnibus Long-Term Incentive Plan (the "2008 Plan") as a year-end equity bonus. Effective
May 15, 2020, Ms. Zhu ceased being the interim Chief Financial Officer of the Company. On May 15, 2020, the Board appointed Mr.
Jehn Ming Lim as the Chief Financial Officer. Mr. Lim was entitled to receive 6,000 shares of the common stock annually under the
2008 Plan, which shall be issuable evenly on each six-month anniversary hereof or as otherwise determined by the Board. The fair value of stock awards based on
service is determined based on the closing price of the common stock on the date the shares are approved by the Board for grant.
The compensation costs for awards of common stock are recognized over the requisite service period of three or six months.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Company granted 238,600 shares of common stock to certain
management members and employees as compensation for their past services under the 2008 Plan. On April 30, 2019, the Company granted
238,600 shares of common stock to certain management members and employees as compensation for their past services under the 2008
Plan. On May 9, 2020, the Company granted 238,600 shares of common stock to certain management members and employees as compensation
for their past services under the 2008 Plan. For the three months ended March 31, 2020
and 2019, the Company recognized $22,925 and $31,675 of employee stock award expenses for stock compensation and annual incentive
award under the 2008 Plan paid to Board members, management and consultants under General and Administrative Expenses, respectively.</t>
  </si>
  <si>
    <t>Summarized Information of Equity Method Investment in the Affiliate Company</t>
  </si>
  <si>
    <t>Summarized Information of Equity Method Investment in the JV Company [Abstract]</t>
  </si>
  <si>
    <t>SUMMARIZED INFORMATION OF EQUITY METHOD INVESTMENT IN THE AFFILIATE COMPANY</t>
  </si>
  <si>
    <t>NOTE 22 - SUMMARIZED INFORMATION OF
EQUITY METHOD INVESTMENT IN THE AFFILIATE COMPANY The Company's condensed consolidated
net income (loss) includes the Company's proportionate share of the net income or loss of the Company's equity method
investees. When the Company records its proportionate share of net income (loss)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loss) and the Company's carrying value in that investment.
All intra-entity profits and losses with the Company's equity method investees have been eliminated. On March 21, 2019, Kandi Vehicles signed
an Equity Transfer Agreement with Geely Technologies Group Co., Ltd. ("Geely") to transfer certain equity interests
in the Affiliate Company to Geely. Pursuant to the Transfer Agreement, the Affiliate Company converted a loan of RMB 314 million
(approximately $44.3 million) from Geely last year to equity in order to increase its cash flow. As a result, the registered capital
of the Affiliate Company became RMB 2.40 billion (approximately $338.6 million), of which Kandi Vehicles owned 43.47% and Geely
owned 56.53%, respectively, upon the conversion of the loan into equity in the Affiliate Company. Kandi Vehicles further agree
to sell 21.47% of its equity interests in the Affiliate Company to Geely for a total amount of RMB 516 million (approximately $72.8
million). Kandi Vehicles shall own 22% of the equity interests of the Affiliate Company as a result of the transfer. As of September
29, 2019, the Company had received payments in cash totaling RMB 220 million (approximately $31.0 million) and certain commercial
acceptance notes of RMB 296 million (approximately $41.8 million) from Geely, of which RMB 140 million (approximately $19.8 million)
shall mature on January 20, 2020 and the remaining RMB 156 million (approximately $22.0 million) shall mature on March 29, 2020.
As of September 30, 2019, the equity transfer had been completed. Therefore, in the third quarter of 2019, the Company recognized
the gain from equity sale of $20,438,986. As of date of this report, RMB 110 million (approximately $15.5 million) of the commercial
acceptance notes has been collected. Affected by the coronavirus, collection of the remaining amount was agreed to be extended,
which were considered as other receivable as of March 31, 2020. The Company accounted for its investments
in the Affiliate Company under the equity method of accounting. The Company recorded 22% of the Affiliate Company's loss
for the first quarter of 2020. The consolidated results of operations
and financial position of the Affiliate Company are summarized below:
Three Months ended
March 31,
2020 2019
Condensed income statement information: 　 　
Net sales $ 6,627,262 $ 1,256,873
Gross loss (337,772 ) (21,542 )
Gross margin -5.1 % -1.7 %
Net loss (5,036,862 ) (20,191,314 )
March 31, December 31,
2020 2019
Condensed balance sheet information:
Current assets $ 579,040,711 $ 640,688,401
Noncurrent assets 62,458,209 64,589,516
Total assets $ 641,498,920 $ 705,277,917
Current liabilities 435,465,398 490,625,640
Equity 206,033,522 214,652,277
Total liabilities and equity $ 641,498,920 $ 705,277,917 Note: The following table illustrates the
captions used in the Company's Income Statements for its equity based investment in the Affiliate Company. The Company's equity method investments
in the Affiliate Company for the three months ended March 31, 2020 and 2019 are as follows:
Three Months ended
March 31,
2020 2019
Investment in the Affiliate Company, beginning of the period, $ 47,228,614 $ 128,929,893
Gain from equity dilution - 4,365,390
Company's share in net loss of Affiliate based on 22% ownership for three months ended March 31, 2020 and 50% ownership for three months ended March 31, 2019 (1,108,361 ) (10,095,657 )
Intercompany transaction elimination - (10,624 )
Prior year unrealized profit realized 5,591 157,123
Subtotal (1,102,770 ) (9,949,158 )
Exchange difference (788,185 ) 3,146,280
Investment in Affiliate Company, end of the period $ 45,337,659 $ 126,492,405 The gain from equity dilution for three
months ended March 31, 2019 resulted from the Affiliate Company issuing shares to the major shareholder of the Affiliate Company,
Greely, in exchange for extinguishment of a loan from Greely, resulting in dilution of equity ownership of the Company from 50%
to 43.47%. This dilutive transaction was treated as if the Company sold a proportional share of its investment in the Affiliate
Company. Sales to the Company's customers,
the Affiliate Company and its subsidiaries, for the three months ended March 31, 2020, were $0 or 0% of the Company's total
revenue, a decrease of 100% from $1,733,497 of the same quarter last year. Sales to the Affiliate Company and its subsidiaries
were primarily of battery packs, body parts, EV drive motors, EV controllers, air conditioning units and other auto parts. As of March 31, 2020 and December 31,
2019, the net amount due from the Affiliate Company and its subsidiaries, was $20,026,310 and $31,330,763, respectively. As
of March 31, 2020 and December 31, 2019 the net amount due from the Affiliate Company and its subsidiaries included
$2,021,512 and $2,056,564 interest receivable related to the loan lent to the Affiliate Company, but didn't include any
outstanding loan principal.</t>
  </si>
  <si>
    <t>Commitments and Contingencies</t>
  </si>
  <si>
    <t>Commitments and Contingencies Disclosure [Abstract]</t>
  </si>
  <si>
    <t>COMMITMENTS AND CONTINGENCIES</t>
  </si>
  <si>
    <t xml:space="preserve">NOTE 23 - COMMITMENTS AND CONTINGENCIES Guarantees and pledged collateral for
bank loans to other parties (1) Guarantees for bank loans On March 15, 2013, the Company entered
into a guarantee contract to serve as the guarantor of Nanlong Group Co., Ltd. (“NGCL”) for NGCL’s $ 2,821,830
(RMB 20 million) loan from Shanghai Pudong Development Bank Jinhua Branch, with a related loan period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If there were an event of default that NGCL could not
repay the loan, the Company may be obligated to bear the liability of defaulted amount. The Company expects the likelihood of incurring
losses in connection with this matter to be remote. On September 29, 2015, the Company entered
into a guarantee contract to serve as the guarantor of Zhejiang Shuguang Industrial Co., Ltd. (“ZSICL”) for a bank
loan in the amount of $4,091,653 (RMB 29 million) from Ping An Bank, with a related loan period of September 29, 2015, to September
28, 2016. ZSICL is not related to the Company. Under this guarantee contract, the Company agreed to perform all the obligations
of ZSICL under the loan contract if ZSICL failed to perform its obligations as set forth therein. In August 2016, Ping An Bank
Yiwu Branch (“Ping An Bank”) filed a lawsuit against ZSICL, the Company, and three other parties in Zhejiang Province
People’s Court in Yiwu City, alleging ZSICL defaulted on a bank loan it had borrowed from Pin An Bank for a principal amount
of RMB 29 million or approximately $4.2 million (the “Principal”), for which the Company was a guarantor along with
other three parties. On December 25, 2016, the court ruled that ZSICL should repay Ping An Bank the principal and associated interest
remaining on the bank loan within 10 days once the adjudication was effective. Additionally, the court found that the Company and
the three other parties, acting as guarantors, have joint liability for this bank loan. On July 31, 2017, 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s
agreement with ZSICL, ZSICL agreed to reimburse all the Company’s losses due to ZSICL’s default on the loan principal
and interests, of which RMB 13.9 million has been reimbursed to the Company as of the date of this report and the remainder is
expected to be reimbursed in installments. The Company expects the likelihood of incurring losses in connection with this matter
to be low. (2) Pledged collateral for bank loans for
which the parties other than the Company are the borrowers. As of March 31, 2020 and December 31,
2019, none of the Company’s land use rights or plants and equipment were pledged as collateral securing bank loans for which
the parties other than the Company are the borrower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Kandi’s
disclosure in March 2017 that its financial statements for the years 2014, 2015 and the first three quarters of 2016 would need
to be restated, and seek damages on behalf of putative classes of shareholders who purchased or acquired Kandi’s securities
prior to March 13, 2017. Kandi moved to dismiss the remaining cases, all of which were pending in the New York federal court, and
that motion was granted by an order entered on September 30, 2019, and the time to appeal has run.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Separately, in connection with allegations
of misconduct identified in pre-suit demands made by putative shareholders of Kandi, Kandi formed a Special Litigation Committee
(“SLC”) and retained Delaware law firm as independent counsel to the SLC to aid in the SLC’s investigation of,
and to ultimately report on, the allegations of misconduct set forth in the pre-suit demands. The investigation remains ongo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 </t>
  </si>
  <si>
    <t>Segment Reporting</t>
  </si>
  <si>
    <t>Segment Reporting [Abstract]</t>
  </si>
  <si>
    <t>SEGMENT REPORTING</t>
  </si>
  <si>
    <t xml:space="preserve">NOTE 24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Three Months Ended
2020 2019
Sales Revenue Sales Revenue
Primary geographical markets
Overseas $ 2,130,824 $ 5,222,525
China 4,241,600 12,845,935
Total $ 6,372,424 $ 18,068,460
Major products
EV parts $ 2,081,335 $ 12,771,440
EV products 255,819 -
Off-road vehicles 4,035,270 5,297,020
Total $ 6,372,424 $ 18,068,460
Timing of revenue recognition
Products transferred at a point in time $ 6,372,424 $ 18,068,
460 </t>
  </si>
  <si>
    <t>Subsequent Event</t>
  </si>
  <si>
    <t>Subsequent Events [Abstract]</t>
  </si>
  <si>
    <t>SUBSEQUENT EVENT</t>
  </si>
  <si>
    <t>NOTE 25 - SUBSEQUENT EVENT On May 22, 2020, the Company received the
first payment of RMB 244 million (approximately $34.4 million) under the Repurchase Agreement.</t>
  </si>
  <si>
    <t>Summary of Significant Accounting Policies (Policies)</t>
  </si>
  <si>
    <t>Reclassification</t>
  </si>
  <si>
    <t>(v) Reclassification Certain reclassifications have been made
to the condensed consolidated statements of cash flows for three months ended March 31, 2019 to conform to the presentation of
consolidated financial statement for three months ended March 31, 2020. The Company reclassified the following 1) grouping due
from employees into other receivables and other assets; 2) grouping customer deposits and deferred income into other payables and
accrued liabilities.</t>
  </si>
  <si>
    <t>Concentrations (Tables)</t>
  </si>
  <si>
    <t>Customers [Member]</t>
  </si>
  <si>
    <t>Concentration Risk [Line Items]</t>
  </si>
  <si>
    <t>Schedule of concentration percentage</t>
  </si>
  <si>
    <t xml:space="preserve"> Sales Trade Receivable
Three Months Three Months
Ended Ended
March 31, March 31, March 31, December 31,
Major Customers 2020 2019 2020 2019
Customer A 33 % 61 % 66 % 55 %
Customer B 14 % 7 % 4 % 5 %</t>
  </si>
  <si>
    <t>Suppliers [Member]</t>
  </si>
  <si>
    <t xml:space="preserve"> Purchases Accounts Payable
Three Months Three Months
Ended Ended
March 31, March 31, March 31, December 31,
Major Suppliers 2020 2019 2020 2019
Zhejiang Kandi Supply Chain Management Co., Ltd. 60 % 12 % 7 % 8 %
Supplier C 27 % 20 % - - </t>
  </si>
  <si>
    <t>Earnings (Loss) Per Share (Tables)</t>
  </si>
  <si>
    <t>Schedule of earnings loss per share</t>
  </si>
  <si>
    <t>For three months ended
March 31,
2020 2019
Net loss $ (1,574,646 ) $ (4,409,472 )
Weighted average shares used in basic computation 52,361,077 51,565,287
Dilutive shares - -
Weighted average shares used in diluted computation 52,361,077 51,565,287
Loss per share:
Basic $ (0.03 ) $ (0.09 )
Diluted $ (0.03 ) $ (0.09 )</t>
  </si>
  <si>
    <t>Accounts Receivable, Net (Tables)</t>
  </si>
  <si>
    <t>Schedule of accounts receivable, net</t>
  </si>
  <si>
    <t xml:space="preserve"> March 31, December 31,
2020 2019
Accounts receivable $ 54,146,409 $ 61,436,514
Less: allowance for doubtful accounts (250,325 ) (254,665 )
Accounts receivable, net $ 53,896,084 $ 61,181,849 </t>
  </si>
  <si>
    <t>Inventories (Tables)</t>
  </si>
  <si>
    <t>Schedule of inventories</t>
  </si>
  <si>
    <t xml:space="preserve"> March 31, December 31,
2020 2019
Raw material $ 12,322,568 $ 12,127,957
Work-in-progress 7,010,026 4,545,736
Finished goods 10,839,957 11,062,873
Inventories $ 30,172,551 $ 27,736,566 </t>
  </si>
  <si>
    <t>Other Receivables (Tables)</t>
  </si>
  <si>
    <t>Schedule of other receivables</t>
  </si>
  <si>
    <t xml:space="preserve">March 31, December 31,
2020 2019
Amount due from unrelated party for equity transfer of the Affiliate Company $ 30,475,760 $ -
Loan to third party 12,242,967 3,577,145
Others 1,547,003 1,442,826
Total other receivables $ 44,265,730 $ 5,019,971 </t>
  </si>
  <si>
    <t>Property, Plant And Equipment, Net (Tables)</t>
  </si>
  <si>
    <t>Schedule of property, plants and equipment</t>
  </si>
  <si>
    <t xml:space="preserve"> March 31, December 31,
2020 2019
At cost:
Buildings $ 29,929,525 $ 30,447,480
Machinery and equipment 61,897,255 62,973,794
Office equipment 1,032,286 1,048,651
Motor vehicles and other transport equipment 411,131 413,046
Molds and others 25,395,892 25,836,241
118,666,089 120,719,212
Less : Accumulated depreciation
Buildings $ (6,126,391 ) $ (5,975,030 )
Machinery and equipment (15,287,411 ) (14,127,506 )
Office equipment (570,337 ) (537,829 )
Motor vehicles and other transport equipment (362,041 ) (360,098 )
Molds and others (24,928,660 ) (25,310,891 )
(47,274,840 ) (46,311,354 )
Property, plant and equipment, net $ 71,391,249 $ 74,407,858 </t>
  </si>
  <si>
    <t>Intangible Assets (Tables)</t>
  </si>
  <si>
    <t>Schedule of gross carrying value and accumulated amortization for each major class of intangible assets other than goodwill</t>
  </si>
  <si>
    <t xml:space="preserve"> Remaining March 31, December 31,
useful life 2020 2019
Gross carrying amount:
Trade name 1.75 years $ 492,235 $ 492,235
Customer relations 1.75 years 304,086 304,086
Patent 5.25-6.92 years 4,486,709 4,564,506
5,283,030 5,360,827
Less : Accumulated amortization
Trade name $ (401,740 ) $ (389,053 )
Customer relations (248,179 ) (240,342 )
Patent (1,190,598 ) (1,076,660 )
(1,840,517 ) (1,706,055 )
Intangible assets, net $ 3,442,513 $ 3,654,772 </t>
  </si>
  <si>
    <t>Schedule of amortization expenses</t>
  </si>
  <si>
    <t xml:space="preserve">2020 (Nine months) $ 464,567
2021 619,422
2022 540,063
2023 537,327
2024 537,327
Thereafter 743,807
Total $ 3,442,513 </t>
  </si>
  <si>
    <t>Land Use Rights, Net (Tables)</t>
  </si>
  <si>
    <t>Schedule of land use rights</t>
  </si>
  <si>
    <t xml:space="preserve"> March 31, December 31,
2020 2019
Cost of land use rights $ 14,480,760 $ 14,731,847
Less: Accumulated amortization (3,479,807 ) (3,459,032 )
Land use rights, net $ 11,000,953 $ 11,272,815 </t>
  </si>
  <si>
    <t>Schedule of amortization expense</t>
  </si>
  <si>
    <t>2020 (Nine months) $ 242,883
2021 323,844
2022 323,844
2023 323,844
2024 323,844
Thereafter 9,462,694
Total $ 11,000,953</t>
  </si>
  <si>
    <t>Short-Term and Long-Term Bank Loans (Tables)</t>
  </si>
  <si>
    <t>Schedule of short-term loan</t>
  </si>
  <si>
    <t xml:space="preserve">March 31, December 31,
2020 2019
Bank A
Interest rate 5.66% per annum, paid off on May 22, 2020, secured by the assets of Kandi Vehicle, also guaranteed by company's subsidiaries. Also see Note 14 and Note 16. 6,885,264 7,004,650
Interest rate 5.66% per annum, paid off on May 22, 2020, secured by the assets of Kandi Vehicle, also guaranteed by company's subsidiaries. Also see Note 14 and Note 16. 4,543,146 4,621,921
Interest rate 4.05% per annum, paid off on May 22, 2020, secured by the deposit of Kandi Vehicle. Also see Note 14 and Note 16. 2,680,738 -
Bank B
Interest rate 5.22% per annum, paid off on April 22, 2020, secured by the assets of Kandi Vehicle. Also see Note 14 and Note 16. 5,643,659 5,741,517
Interest rate 5.22% per annum, paid off on April 24, 2020, secured by the assets of Kandi Vehicle. Also see Note 14 and Note 16. 4,232,745 4,306,138
Interest rate 5.22% per annum, paid off on April 26, 2020, secured by the assets of Kandi Vehicle. Also see Note 14 and Note 16. 4,232,745 4,306,138
Interest rate 4.79% per annum, paid off on May 22, 2020, secured by the assets of Kandi Vehicle. Also see Note 14 and Note 16. 5,643,659 -
$ 33,861,956 $ 25,980,364 </t>
  </si>
  <si>
    <t>Schedule of long-term loan</t>
  </si>
  <si>
    <t xml:space="preserve"> March 31, December 31,
2020 2019
Bank C
Interest rate 7% per annum, due on December 12, 2021, guaranteed by the Company’s subsidiaries. 27,653,930 28,133,433
Long term bank loans - current and noncurrent portion $ 27,653,930 28,133,433 </t>
  </si>
  <si>
    <t>Taxes (Tables)</t>
  </si>
  <si>
    <t>Schedule of income tax expense exemptions and reductions</t>
  </si>
  <si>
    <t xml:space="preserve"> Three Months Ended
March 31,
2020 2019
Tax benefit (holiday) credit $ 58,325 $ 71,569
Basic net income per share effect $ 0.000 $ 0.000 </t>
  </si>
  <si>
    <t>Leases (Tables)</t>
  </si>
  <si>
    <t>Schedule of information related to operating leases</t>
  </si>
  <si>
    <t xml:space="preserve">Three months ended
Cash payments for operating leases $ 33,000 </t>
  </si>
  <si>
    <t>Schedule of maturities of lease liabilities</t>
  </si>
  <si>
    <t xml:space="preserve">Maturity of Lease Liabilities: Lease payable
2020 $ 103,626
2021 47,578
Total $ 151,204 </t>
  </si>
  <si>
    <t>Summarized Information of Equity Method Investment in the Affiliate Company (Tables)</t>
  </si>
  <si>
    <t>Schedule of condensed income statement information</t>
  </si>
  <si>
    <t xml:space="preserve"> Three Months ended
March 31,
2020 2019
Condensed income statement information: 　 　
Net sales $ 6,627,262 $ 1,256,873
Gross loss (337,772 ) (21,542 )
Gross margin -5.1 % -1.7 %
Net loss (5,036,862 ) (20,191,314 )</t>
  </si>
  <si>
    <t>Schedule of condensed balance sheet information</t>
  </si>
  <si>
    <t xml:space="preserve"> March 31, December 31,
2020 2019
Condensed balance sheet information:
Current assets $ 579,040,711 $ 640,688,401
Noncurrent assets 62,458,209 64,589,516
Total assets $ 641,498,920 $ 705,277,917
Current liabilities 435,465,398 490,625,640
Equity 206,033,522 214,652,277
Total liabilities and equity $ 641,498,920 $ 705,277,917 </t>
  </si>
  <si>
    <t>Schedule of equity method investments</t>
  </si>
  <si>
    <t xml:space="preserve"> Three Months ended
March 31,
2020 2019
Investment in the Affiliate Company, beginning of the period, $ 47,228,614 $ 128,929,893
Gain from equity dilution - 4,365,390
Company's share in net loss of Affiliate based on 22% ownership for three months ended March 31, 2020 and 50% ownership for three months ended March 31, 2019 (1,108,361 ) (10,095,657 )
Intercompany transaction elimination - (10,624 )
Prior year unrealized profit realized 5,591 157,123
Subtotal (1,102,770 ) (9,949,158 )
Exchange difference (788,185 ) 3,146,280
Investment in Affiliate Company, end of the period $ 45,337,659 $ 126,492,405 </t>
  </si>
  <si>
    <t>Segment Reporting (Tables)</t>
  </si>
  <si>
    <t>Schedule of revenues by geographic area</t>
  </si>
  <si>
    <t xml:space="preserve">Three Months Ended
2020 2019
Sales Revenue Sales Revenue
Primary geographical markets
Overseas $ 2,130,824 $ 5,222,525
China 4,241,600 12,845,935
Total $ 6,372,424 $ 18,068,460
Major products
EV parts $ 2,081,335 $ 12,771,440
EV products 255,819 -
Off-road vehicles 4,035,270 5,297,020
Total $ 6,372,424 $ 18,068,460
Timing of revenue recognition
Products transferred at a point in time $ 6,372,424 $ 18,068,
460 </t>
  </si>
  <si>
    <t>Liquidity (Details)</t>
  </si>
  <si>
    <t>Mar. 10, 2020USD ($)</t>
  </si>
  <si>
    <t>Mar. 31, 2020USD ($)</t>
  </si>
  <si>
    <t>Mar. 09, 2020USD ($)</t>
  </si>
  <si>
    <t>Mar. 09, 2020CNY (¥)</t>
  </si>
  <si>
    <t>Dec. 31, 2019USD ($)</t>
  </si>
  <si>
    <t>Mar. 31, 2019USD ($)</t>
  </si>
  <si>
    <t>Liquidity (Textual)</t>
  </si>
  <si>
    <t>Working capital</t>
  </si>
  <si>
    <t>Working capital decrease</t>
  </si>
  <si>
    <t>Real estate repurchase agreement, description</t>
  </si>
  <si>
    <t>After two years of negotiations, on March 10, 2020, a real estate repurchase agreement (the “Repurchase Agreement”) was entered into by and between Kandi Vehicles and Jinhua Economic and Technological Development Zone pursuant to which the local government shall purchase the land use right over the land of 66 acres (400 mu, 265,029 square meters).</t>
  </si>
  <si>
    <t>Maximum [Member]</t>
  </si>
  <si>
    <t>Equity method investments on affiliate</t>
  </si>
  <si>
    <t>Minimum [Member]</t>
  </si>
  <si>
    <t>RMB [Member] | Maximum [Member]</t>
  </si>
  <si>
    <t>RMB [Member] | Minimum [Member]</t>
  </si>
  <si>
    <t>Equity method investments on affiliate | ¥</t>
  </si>
  <si>
    <t>Principles of Consolidation (Details)</t>
  </si>
  <si>
    <t>Kandi Hainan [Member] | Kandi Vehicles [Member]</t>
  </si>
  <si>
    <t>Principles of Consolidation (Textual)</t>
  </si>
  <si>
    <t>Percentage owned in subsidiary</t>
  </si>
  <si>
    <t>90.00%</t>
  </si>
  <si>
    <t>Affiliate Company and its Subsidiaries [Member] | Kandi Vehicles [Member]</t>
  </si>
  <si>
    <t>Percentage of ownership interest</t>
  </si>
  <si>
    <t>22.00%</t>
  </si>
  <si>
    <t>Kandi New Energy [Member] | Kandi Vehicles [Member]</t>
  </si>
  <si>
    <t>50.00%</t>
  </si>
  <si>
    <t>Percentage of economic benefits, voting rights and residual interests</t>
  </si>
  <si>
    <t>100.00%</t>
  </si>
  <si>
    <t>Kandi New Energy [Member] | Mr. Hu Xiaoming [Member]</t>
  </si>
  <si>
    <t>Kandi New Energy [Member] | Kandi Hainan [Member]</t>
  </si>
  <si>
    <t>10.00%</t>
  </si>
  <si>
    <t>Concentrations (Details)</t>
  </si>
  <si>
    <t>Sales [Member] | Customer A [Member]</t>
  </si>
  <si>
    <t>Concentration risk, percentage</t>
  </si>
  <si>
    <t>33.00%</t>
  </si>
  <si>
    <t>61.00%</t>
  </si>
  <si>
    <t>Sales [Member] | Customer B [Member]</t>
  </si>
  <si>
    <t>14.00%</t>
  </si>
  <si>
    <t>7.00%</t>
  </si>
  <si>
    <t>Trade Receivable [Member] | Customer A [Member]</t>
  </si>
  <si>
    <t>66.00%</t>
  </si>
  <si>
    <t>55.00%</t>
  </si>
  <si>
    <t>Trade Receivable [Member] | Customer B [Member]</t>
  </si>
  <si>
    <t>4.00%</t>
  </si>
  <si>
    <t>5.00%</t>
  </si>
  <si>
    <t>Concentrations (Details 1)</t>
  </si>
  <si>
    <t>12 Months Ended</t>
  </si>
  <si>
    <t>Purchases [Member] | Zhejiang Kandi Supply Chain Management Co., Ltd. [Member]</t>
  </si>
  <si>
    <t>Concentration percentage</t>
  </si>
  <si>
    <t>60.00%</t>
  </si>
  <si>
    <t>12.00%</t>
  </si>
  <si>
    <t>Purchases [Member] | Supplier C [Member]</t>
  </si>
  <si>
    <t>27.00%</t>
  </si>
  <si>
    <t>20.00%</t>
  </si>
  <si>
    <t>Accounts Payable [Member] | Zhejiang Kandi Supply Chain Management Co., Ltd. [Member]</t>
  </si>
  <si>
    <t>8.00%</t>
  </si>
  <si>
    <t>Accounts Payable [Member] | Supplier C [Member]</t>
  </si>
  <si>
    <t>Concentrations (Details Textual)</t>
  </si>
  <si>
    <t>Concentrations (Textual)</t>
  </si>
  <si>
    <t>Earnings (Loss) Per Share (Details) - USD ($)</t>
  </si>
  <si>
    <t>Weighted average shares used in basic computation</t>
  </si>
  <si>
    <t>Dilutive shares</t>
  </si>
  <si>
    <t>Weighted average shares used in diluted computation</t>
  </si>
  <si>
    <t>Loss per share:</t>
  </si>
  <si>
    <t>Basic</t>
  </si>
  <si>
    <t>Diluted</t>
  </si>
  <si>
    <t>Earnings (Loss) Per Share (Details Textual)</t>
  </si>
  <si>
    <t>Mar. 31, 2020shares</t>
  </si>
  <si>
    <t>Earnings (Loss) Per Share (Textual)</t>
  </si>
  <si>
    <t>Potentially dilutive shares</t>
  </si>
  <si>
    <t>Accounts Receivable (Details) - USD ($)</t>
  </si>
  <si>
    <t>Less: allowance for doubtful accounts</t>
  </si>
  <si>
    <t>Accounts receivable, net</t>
  </si>
  <si>
    <t>Inventories (Details) - USD ($)</t>
  </si>
  <si>
    <t>Raw material</t>
  </si>
  <si>
    <t>Work-in-progress</t>
  </si>
  <si>
    <t>Finished goods</t>
  </si>
  <si>
    <t>Notes Receivable (Details ) - USD ($)</t>
  </si>
  <si>
    <t>Notes Receivable (Textual)</t>
  </si>
  <si>
    <t>Unrelated Parties [Member]</t>
  </si>
  <si>
    <t>Affiliate Company and Related Parties [Member]</t>
  </si>
  <si>
    <t>Other Receivables (Details) - USD ($)</t>
  </si>
  <si>
    <t>Amount due from unrelated party for equity transfer of the Affiliate Company</t>
  </si>
  <si>
    <t>Loan to third party</t>
  </si>
  <si>
    <t>Others</t>
  </si>
  <si>
    <t>Total other receivables</t>
  </si>
  <si>
    <t>Other Receivables (Details Textual) - USD ($)</t>
  </si>
  <si>
    <t>Other Receivables (Textual)</t>
  </si>
  <si>
    <t>Other receivable</t>
  </si>
  <si>
    <t>Unrelated party annual interest rate</t>
  </si>
  <si>
    <t>6.00%</t>
  </si>
  <si>
    <t>Property, Plant and Equipment, Net (Details) - USD ($)</t>
  </si>
  <si>
    <t>Property, Plant and Equipment [Line Items]</t>
  </si>
  <si>
    <t>At cost:</t>
  </si>
  <si>
    <t>Less: Accumulated depreciation</t>
  </si>
  <si>
    <t>Less: provision for impairment for fixed assets</t>
  </si>
  <si>
    <t>Buildings [Member]</t>
  </si>
  <si>
    <t>Machinery and equipment [Member]</t>
  </si>
  <si>
    <t>Office equipment [Member]</t>
  </si>
  <si>
    <t>Motor vehicles and other transport equipment [Member]</t>
  </si>
  <si>
    <t>Molds and others [Member]</t>
  </si>
  <si>
    <t>Property, Plant and Equipment, Net (Details Textual) - USD ($)</t>
  </si>
  <si>
    <t>Property, Plant and Equipment, Net (Textual)</t>
  </si>
  <si>
    <t>Net book value of property, plant and equipment pledged as collateral bank loans</t>
  </si>
  <si>
    <t>Depreciation expenses</t>
  </si>
  <si>
    <t>Intangible Assets (Details) - USD ($)</t>
  </si>
  <si>
    <t>Gross carrying amount:</t>
  </si>
  <si>
    <t>Gross carrying value of intangible assets</t>
  </si>
  <si>
    <t>Less: Accumulated amortization</t>
  </si>
  <si>
    <t>Intangible assets, net</t>
  </si>
  <si>
    <t>Trade Name [Member]</t>
  </si>
  <si>
    <t>Remaining useful life</t>
  </si>
  <si>
    <t>1 year 9 months</t>
  </si>
  <si>
    <t>Customer Relations [Member]</t>
  </si>
  <si>
    <t>Patent [Member]</t>
  </si>
  <si>
    <t>Patent [Member] | Minimum [Member]</t>
  </si>
  <si>
    <t>5 years 2 months 30 days</t>
  </si>
  <si>
    <t>Patent [Member] | Maximum [Member]</t>
  </si>
  <si>
    <t>6 years 11 months 1 day</t>
  </si>
  <si>
    <t>Intangible Assets (Details 1) - USD ($)</t>
  </si>
  <si>
    <t>2020 (Nine months)</t>
  </si>
  <si>
    <t>2021</t>
  </si>
  <si>
    <t>2022</t>
  </si>
  <si>
    <t>2023</t>
  </si>
  <si>
    <t>2024</t>
  </si>
  <si>
    <t>Thereafter</t>
  </si>
  <si>
    <t>Intangible Assets (Details Textual) - USD ($)</t>
  </si>
  <si>
    <t>Intangible Assets (Textual)</t>
  </si>
  <si>
    <t>Amortization expenses for intangible assets</t>
  </si>
  <si>
    <t>Land Use Rights, Net (Details) - USD ($)</t>
  </si>
  <si>
    <t>Cost of land use rights</t>
  </si>
  <si>
    <t>Land Use Rights, Net (Details 1) - USD ($)</t>
  </si>
  <si>
    <t>Land Use Rights, Net (Details Textual) - USD ($)</t>
  </si>
  <si>
    <t>Land Use Rights (Textual)</t>
  </si>
  <si>
    <t>Net book value of land use rights pledged as collateral</t>
  </si>
  <si>
    <t>Land use rights, amortization expenses</t>
  </si>
  <si>
    <t>Short-Term and Long-Term Bank Loans (Details) - USD ($)</t>
  </si>
  <si>
    <t>Summary of short-term loans</t>
  </si>
  <si>
    <t>Bank A [Member] | Paid Off May 22, 2020 [Member]</t>
  </si>
  <si>
    <t>Bank A [Member] | Paid Off May 22, 2020 One [Member]</t>
  </si>
  <si>
    <t>Bank A [Member] | Paid Off May 22, 2020 Two [Member]</t>
  </si>
  <si>
    <t>Bank B [Member] | Paid Off April 22, 2019 [Member]</t>
  </si>
  <si>
    <t>Bank B [Member] | Paid Off April 24, 2020 [Member]</t>
  </si>
  <si>
    <t>Bank B [Member] | Paid Off April 26, 2020 [Member]</t>
  </si>
  <si>
    <t>Bank B [Member] | Paid Off May 22, 2020 [Member]</t>
  </si>
  <si>
    <t>Short-Term and Long-Term Bank Loans (Details) (Parenthetical)</t>
  </si>
  <si>
    <t>Bank A | Paid Off May 22, 2020 [Member]</t>
  </si>
  <si>
    <t>Interest rate</t>
  </si>
  <si>
    <t>5.66%</t>
  </si>
  <si>
    <t>Paid off date</t>
  </si>
  <si>
    <t>May 22,
		2020</t>
  </si>
  <si>
    <t>Bank A | Paid Off May 22, 2020 One [Member]</t>
  </si>
  <si>
    <t>Bank A | Paid Off May 22, 2020 Two [Member]</t>
  </si>
  <si>
    <t>4.05%</t>
  </si>
  <si>
    <t>Bank B | Paid Off April 22, 2019 [Member]</t>
  </si>
  <si>
    <t>5.22%</t>
  </si>
  <si>
    <t>Apr. 22,
		2020</t>
  </si>
  <si>
    <t>Bank B | Due On April 24, 2020 [Member]</t>
  </si>
  <si>
    <t>Apr. 24,
		2020</t>
  </si>
  <si>
    <t>Bank B | Due On April 26, 2020 [Member]</t>
  </si>
  <si>
    <t>Apr. 26,
		2020</t>
  </si>
  <si>
    <t>Bank B | Due On May 22, 2020 [Member]</t>
  </si>
  <si>
    <t>4.79%</t>
  </si>
  <si>
    <t>Short-Term and Long-Term Bank Loans (Details 1) - USD ($)</t>
  </si>
  <si>
    <t>Summary of long-term loans</t>
  </si>
  <si>
    <t>Interest rate 7% per annum, due on December 12, 2021, guaranteed by the Company's subsidiaries.</t>
  </si>
  <si>
    <t>Bank C [Member]</t>
  </si>
  <si>
    <t>Long term bank loans - current and noncurrent portion</t>
  </si>
  <si>
    <t>Short-Term and Long-Term Bank Loans (Details 1) (Parenthetical) - Bank C [Member]</t>
  </si>
  <si>
    <t>Due date</t>
  </si>
  <si>
    <t>Dec. 12,
		2021</t>
  </si>
  <si>
    <t>Short-Term and Long-Term Bank Loans (Details Textual) - USD ($)</t>
  </si>
  <si>
    <t>Short-Term and Long-Term Bank Loans (Textual)</t>
  </si>
  <si>
    <t>Interest expense of short-term and long-term bank loans</t>
  </si>
  <si>
    <t>Aggregate amount of short-term and long-term loans guaranteed by various third parties</t>
  </si>
  <si>
    <t>Taxes (Details) - USD ($)</t>
  </si>
  <si>
    <t>Tax benefit (holiday) credit</t>
  </si>
  <si>
    <t>Basic net income per share effect</t>
  </si>
  <si>
    <t>Taxes (Details Textual) - USD ($)</t>
  </si>
  <si>
    <t>Dec. 31, 2018</t>
  </si>
  <si>
    <t>Taxes (Textual)</t>
  </si>
  <si>
    <t>Applicable corporate income tax rate</t>
  </si>
  <si>
    <t>25.00%</t>
  </si>
  <si>
    <t>Reduced income tax rate</t>
  </si>
  <si>
    <t>15.00%</t>
  </si>
  <si>
    <t>Certificate validation period</t>
  </si>
  <si>
    <t>3 years</t>
  </si>
  <si>
    <t>Net loss carried forward term</t>
  </si>
  <si>
    <t>Expire from 2021.</t>
  </si>
  <si>
    <t>Corporation income tax, description</t>
  </si>
  <si>
    <t>After combining research and development tax credits of 25% on certain qualified research and development expenses, the Company's effective tax rate for the three months ended March 31, 2020 and 2019 were a tax expense of 17.33% on a reported loss before taxes of approximately $1.3 million, a tax benefit of 15.49% on a reported loss before taxes of approximately $5.2 million, respectively.</t>
  </si>
  <si>
    <t>Tax expense</t>
  </si>
  <si>
    <t>Unrecognized tax benefits</t>
  </si>
  <si>
    <t>PRC [Member]</t>
  </si>
  <si>
    <t xml:space="preserve">5 years </t>
  </si>
  <si>
    <t>The applicable CIT rate of each of the Company’s three other subsidiaries, Kandi New Energy, Yongkang Scrou and Kandi Hainan, the Affiliate Company and its subsidiaries is 25%.</t>
  </si>
  <si>
    <t>Net operating loss carry forward</t>
  </si>
  <si>
    <t>Corporation income tax</t>
  </si>
  <si>
    <t>Hong Kong [Member]</t>
  </si>
  <si>
    <t>U.S. [Member]</t>
  </si>
  <si>
    <t>Cumulative net operating loss</t>
  </si>
  <si>
    <t>Leases (Details)</t>
  </si>
  <si>
    <t>Cash payments for operating leases</t>
  </si>
  <si>
    <t>Leases (Details 1)</t>
  </si>
  <si>
    <t>Maturity of Lease Liabilities:</t>
  </si>
  <si>
    <t>Leases (Details Textual)</t>
  </si>
  <si>
    <t>Leases (Textual)</t>
  </si>
  <si>
    <t>Right of use asset</t>
  </si>
  <si>
    <t>Lease liability</t>
  </si>
  <si>
    <t>Operating lease cost</t>
  </si>
  <si>
    <t>Corporate Office [Member] | SC Autosports [Member]</t>
  </si>
  <si>
    <t>Lease term</t>
  </si>
  <si>
    <t>15 months</t>
  </si>
  <si>
    <t>Discount rate</t>
  </si>
  <si>
    <t>4.25%</t>
  </si>
  <si>
    <t>Monthly lease payment, description</t>
  </si>
  <si>
    <t>The monthly lease payment is $11,000 from February 2020 to April 2020 and $12,000 from May 2020 to April 2021.</t>
  </si>
  <si>
    <t>Contingent Consideration Liability (Details) - USD ($)</t>
  </si>
  <si>
    <t>Jul. 02, 2018</t>
  </si>
  <si>
    <t>Jan. 03, 2018</t>
  </si>
  <si>
    <t>Contingent Consideration Liability (Textual)</t>
  </si>
  <si>
    <t>Jinhua An Kao [Member]</t>
  </si>
  <si>
    <t>Number of shares issued</t>
  </si>
  <si>
    <t>Number of shares, granted</t>
  </si>
  <si>
    <t>Contingent consideration liability, description</t>
  </si>
  <si>
    <t>For the year ended December 31, 2018, Jinhua An Kao achieved its first year net profit target. According to the agreement, the An Kao Shareholders received 739,959 shares of Kandi's restrictive common stock or 12.5% of the total equity consideration (i.e., 5,919,674 total shares) as part of the purchase price. For the year ended December 31, 2019, Jinhua An Kao achieved its second year net profit target. According to the agreement, the An Kao Shareholders will receive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t>
  </si>
  <si>
    <t>Restricted Stock [Member] | Jinhua An Kao [Member]</t>
  </si>
  <si>
    <t>Number of shares issued, value</t>
  </si>
  <si>
    <t>The Company completed the acquisition of 100% of the equity of Jinhua An Kao. The Company paid approximately RMB 25.93 million (approximately $4 million) at the closing of the transaction using cash on hand and issued a total of 2,959,837 shares of restrictive stock or 6.2% of the Company's total outstanding shares of the common stock valued at approximately $20.7 million to the former shareholders of Jinhua An Kao and his designees (the "An Kao Shareholders"), and may be required to pay future consideration up to an additional 2,959,837 shares of common stock, which are being held in escrow, to be released contingent upon the achievement of certain net income-based milestones in the next three years.</t>
  </si>
  <si>
    <t>SC Autosports [Member]</t>
  </si>
  <si>
    <t>For the year ended December 31, 2018, SC Autosports achieved its first year pre-tax profit target. According to the agreement, the former members of SC Autosports received 343,938 shares of Kandi's restrictive common stock or 20% of total Kandi stock in the purchase price. For the year ended December 31, 2019, SC Autosports achieved its second year pre-tax profit target. According to the agreement, the former members of SC Autosports will receive 515,907 shares of Kandi's restrictive common stock or 30% of total Kandi stock in the purchase price. All the escrowed shares have been included in the Company's registration statement on Form S-3 declared effective by the SEC on April 5, 2019.</t>
  </si>
  <si>
    <t>Transfer Agreement [Member] | SC Autosports [Member]</t>
  </si>
  <si>
    <t>Transfer Agreement [Member] | SC Autosports [Member] | Restricted Stock [Member]</t>
  </si>
  <si>
    <t>The Company completed the acquisition of 100% of the equity of SC Autosports. The Company issued a total of 171,969 shares of restrictive stock or approximately 0.3% of the Company's total outstanding shares of the common stock valued at approximately $0.8 million at the closing of transaction to the former members of SC Autosports within 30 days from the signing date of the Transfer Agreement, and may be required to pay future consideration up to an additional 1,547,721 shares of common stock, which are being held in escrow, to be released contingent upon the achievement of certain pre-tax profit based milestones in the next three years.</t>
  </si>
  <si>
    <t>Stock Award (Details) - USD ($)</t>
  </si>
  <si>
    <t>May 15, 2020</t>
  </si>
  <si>
    <t>May 09, 2020</t>
  </si>
  <si>
    <t>Apr. 30, 2019</t>
  </si>
  <si>
    <t>Jan. 29, 2019</t>
  </si>
  <si>
    <t>Apr. 18, 2018</t>
  </si>
  <si>
    <t>Nov. 30, 2016</t>
  </si>
  <si>
    <t>Sep. 26, 2016</t>
  </si>
  <si>
    <t>Stock Award (Textual)</t>
  </si>
  <si>
    <t>Employee stock award expenses</t>
  </si>
  <si>
    <t>Employee Stock Award Expenses [Member]</t>
  </si>
  <si>
    <t>Mr. Mei Bing [Member] | Three Year Employment Agreement [Member]</t>
  </si>
  <si>
    <t>Shares of common stock</t>
  </si>
  <si>
    <t>Vested shares of four equal quarterly installments</t>
  </si>
  <si>
    <t>Ms. Kewa Luo [Member]</t>
  </si>
  <si>
    <t>Restricted shares of common stock</t>
  </si>
  <si>
    <t>Mr. Jerry Lewin [Member]</t>
  </si>
  <si>
    <t>Mr. Henry Yu [Member]</t>
  </si>
  <si>
    <t>Management Members and Employees [Member]</t>
  </si>
  <si>
    <t>2008 Plan [Member]</t>
  </si>
  <si>
    <t>Reduce total number of shares of common stock</t>
  </si>
  <si>
    <t>2008 Omnibus Long-Term Incentive Plan [Member] | Ms. Zhu Xiaoying [Member]</t>
  </si>
  <si>
    <t>2008 Omnibus Long-Term Incentive Plan [Member] | Mr. Jehn Ming Lim [Member]</t>
  </si>
  <si>
    <t>Summarized Information of Equity Method Investment in the Affiliate Company (Details) - Affiliated Company [Member] - USD ($)</t>
  </si>
  <si>
    <t>Condensed income statement information:</t>
  </si>
  <si>
    <t>Net sales</t>
  </si>
  <si>
    <t>Gross loss</t>
  </si>
  <si>
    <t>Gross margin</t>
  </si>
  <si>
    <t>(5.10%)</t>
  </si>
  <si>
    <t>(1.70%)</t>
  </si>
  <si>
    <t>Summarized Information of Equity Method Investment in the Affiliate Company (Details 1) - Affiliated Company [Member] - USD ($)</t>
  </si>
  <si>
    <t>Condensed balance sheet information:</t>
  </si>
  <si>
    <t>Noncurrent assets</t>
  </si>
  <si>
    <t>Total assets</t>
  </si>
  <si>
    <t>Current liabilities</t>
  </si>
  <si>
    <t>Equity</t>
  </si>
  <si>
    <t>Total liabilities and equity</t>
  </si>
  <si>
    <t>Summarized Information of Equity Method Investment in the Affiliate Company (Details 2) - Affiliated Company [Member] - USD ($)</t>
  </si>
  <si>
    <t>Investment in the Affiliate Company, beginning of the period,</t>
  </si>
  <si>
    <t>Gain from equity dilution</t>
  </si>
  <si>
    <t>Company’s share in net loss of Affiliate based on 22% ownership for three months ended March 31, 2020 and 50% ownership for three months ended March 31, 2019</t>
  </si>
  <si>
    <t>Intercompany transaction elimination</t>
  </si>
  <si>
    <t>Prior year unrealized profit realized</t>
  </si>
  <si>
    <t>Subtotal</t>
  </si>
  <si>
    <t>Exchange difference</t>
  </si>
  <si>
    <t>Investment in Affiliate Company, end of the period</t>
  </si>
  <si>
    <t>Summarized Information of Equity Method Investment in the Affiliate Company (Details Textual)</t>
  </si>
  <si>
    <t>1 Months Ended</t>
  </si>
  <si>
    <t>9 Months Ended</t>
  </si>
  <si>
    <t>Sep. 29, 2019USD ($)</t>
  </si>
  <si>
    <t>Sep. 29, 2019CNY (¥)</t>
  </si>
  <si>
    <t>Mar. 21, 2019</t>
  </si>
  <si>
    <t>Mar. 31, 2020CNY (¥)</t>
  </si>
  <si>
    <t>Sep. 30, 2019USD ($)</t>
  </si>
  <si>
    <t>Summarized Information of Equity Method Investment in the Affiliate Company (Textual)</t>
  </si>
  <si>
    <t>Consolidated interests of financial statements, description</t>
  </si>
  <si>
    <t>The gain from equity dilution for three months ended March 31, 2019 resulted from the Affiliate Company issuing shares to the major shareholder of the Affiliate Company, Greely, in exchange for extinguishment of a loan from Greely, resulting in dilution of equity ownership of the Company from 50% to 43.47%. This dilutive transaction was treated as if the Company sold a proportional share of its investment in the Affiliate Company.</t>
  </si>
  <si>
    <t>Amount non current due to affiliate company</t>
  </si>
  <si>
    <t>Ownership percentage of net income loss</t>
  </si>
  <si>
    <t>Net amount due from the affiliate company</t>
  </si>
  <si>
    <t>Affiliated Company [Member]</t>
  </si>
  <si>
    <t>Sales to affiliate Company and subsidiaries, description</t>
  </si>
  <si>
    <t>Kandi Vehicles signed an Equity Transfer Agreement with Geely Technologies Group Co., Ltd. ("Geely") to transfer certain equity interests in the Affiliate Company to Geely. Pursuant to the Transfer Agreement, the Affiliate Company converted a loan of RMB 314 million (approximately $44.3 million) from Geely last year to equity in order to increase its cash flow. As a result, the registered capital of the Affiliate Company became RMB 2.40 billion (approximately $338.6 million), of which Kandi Vehicles owned 43.47% and Geely owned 56.53%, respectively, upon the conversion of the loan into equity in the Affiliate Company. Kandi Vehicles further agree to sell 21.47% of its equity interests in the Affiliate Company to Geely for a total amount of RMB 516 million (approximately $72.8 million). Kandi Vehicles shall own 22% of the equity interests of the Affiliate Company as a result of the transfer.</t>
  </si>
  <si>
    <t>Sales to the Company's customers, the Affiliate Company and its subsidiaries, for the three months ended March 31, 2020, were $0 or 0% of the Company's total revenue, a decrease of 100% from $1,733,497 of the same quarter last year.</t>
  </si>
  <si>
    <t>Realized gain from sale of equity</t>
  </si>
  <si>
    <t>Affiliated Company [Member] | RMB [Member]</t>
  </si>
  <si>
    <t>Realized gain from sale of equity | ¥</t>
  </si>
  <si>
    <t>Geely Automobile Holdings Ltd [Member]</t>
  </si>
  <si>
    <t>Cash proceeds from affiliates</t>
  </si>
  <si>
    <t>Geely Automobile Holdings Ltd [Member] | January 20, 2020 [Member]</t>
  </si>
  <si>
    <t>Geely Automobile Holdings Ltd [Member] | March 29, 2020 [Member]</t>
  </si>
  <si>
    <t>Geely Automobile Holdings Ltd [Member] | RMB [Member]</t>
  </si>
  <si>
    <t>Cash proceeds from affiliates | ¥</t>
  </si>
  <si>
    <t>Geely Automobile Holdings Ltd [Member] | RMB [Member] | January 20, 2020 [Member]</t>
  </si>
  <si>
    <t>Geely Automobile Holdings Ltd [Member] | RMB [Member] | March 29, 2020 [Member]</t>
  </si>
  <si>
    <t>Commitments and Contingencies (Details)</t>
  </si>
  <si>
    <t>Mar. 15, 2013USD ($)</t>
  </si>
  <si>
    <t>Jul. 31, 2017</t>
  </si>
  <si>
    <t>Apr. 30, 2017</t>
  </si>
  <si>
    <t>Sep. 29, 2015USD ($)</t>
  </si>
  <si>
    <t>Aug. 31, 2016USD ($)</t>
  </si>
  <si>
    <t>Aug. 31, 2016CNY (¥)</t>
  </si>
  <si>
    <t>Sep. 29, 2015CNY (¥)</t>
  </si>
  <si>
    <t>Mar. 15, 2013CNY (¥)</t>
  </si>
  <si>
    <t>Nanlong Group Co., Ltd. [Member]</t>
  </si>
  <si>
    <t>Commitments and Contingencies (Textual)</t>
  </si>
  <si>
    <t>Guarantee for bank loans amount | $</t>
  </si>
  <si>
    <t>Description of loans period</t>
  </si>
  <si>
    <t>Loan period from March 15, 2013 to March 15, 2016.</t>
  </si>
  <si>
    <t>Nanlong Group Co., Ltd. [Member] | RMB [Member]</t>
  </si>
  <si>
    <t>Guarantee for bank loans amount | ¥</t>
  </si>
  <si>
    <t>Zhejiang Shuguang Industrial Co., Ltd. [Member]</t>
  </si>
  <si>
    <t>Loan period of September 29, 2015, to September 28, 2016.</t>
  </si>
  <si>
    <t>Zhejiang Shuguang Industrial Co., Ltd. [Member] | RMB [Member]</t>
  </si>
  <si>
    <t>Shanghai Pudong Development Bank [Member]</t>
  </si>
  <si>
    <t>Loan borrowed, description</t>
  </si>
  <si>
    <t>Bank loan borrowed from Shanghai Pudong Development Bank for a principal amount of approximately $2.9 million and demanded that the guarantor bear the liability for compensation.</t>
  </si>
  <si>
    <t>Ping An Bank [Member]</t>
  </si>
  <si>
    <t>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s agreement with ZSICL, ZSICL agreed to reimburse all the Company’s losses due to ZSICL’s default on the loan principal and interests, of which RMB 13.9 million has been reimbursed to the Company as of the date of this report and the remainder is expected to be reimbursed in installments. The Company expects the likelihood of incurring losses in connection with this matter to be low.</t>
  </si>
  <si>
    <t>Ping An Bank [Member] | RMB [Member]</t>
  </si>
  <si>
    <t>Segment Reporting (Details) - USD ($)</t>
  </si>
  <si>
    <t>Segment Reporting Information [Line Items]</t>
  </si>
  <si>
    <t>Revenues</t>
  </si>
  <si>
    <t>Products transferred at a point in time [Member]</t>
  </si>
  <si>
    <t>Primary Geographical Markets [Member]</t>
  </si>
  <si>
    <t>Major products [Member]</t>
  </si>
  <si>
    <t>Major products [Member] | EV parts [Member]</t>
  </si>
  <si>
    <t>Major products [Member] | EV products [Member]</t>
  </si>
  <si>
    <t>Major products [Member] | Off-road vehicles [Member]</t>
  </si>
  <si>
    <t>Overseas [Member] | Primary Geographical Markets [Member]</t>
  </si>
  <si>
    <t>China [Member] | Primary Geographical Markets [Member]</t>
  </si>
  <si>
    <t>Segment Reporting (Details Textual)</t>
  </si>
  <si>
    <t>Mar. 31, 2020Segments / Segment</t>
  </si>
  <si>
    <t>Segment Reporting (Textual)</t>
  </si>
  <si>
    <t>Number of operating segment</t>
  </si>
  <si>
    <t>Subsequent Event (Details)</t>
  </si>
  <si>
    <t>May 22, 2020</t>
  </si>
  <si>
    <t>Subsequent Event [Member]</t>
  </si>
  <si>
    <t>Subsequent Event (Textual)</t>
  </si>
  <si>
    <t>Repurchase agreement, description</t>
  </si>
  <si>
    <t>The Company received the first payment of RMB 244 million (approximately $34.4 million) under the Repurchas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52849441</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19142</v>
      </c>
      <c r="C3" s="6" t="n">
        <v>5490557</v>
      </c>
    </row>
    <row r="4" spans="1:3">
      <c r="A4" s="4" t="s">
        <v>39</v>
      </c>
      <c r="B4" s="5" t="n">
        <v>6034751</v>
      </c>
      <c r="C4" s="5" t="n">
        <v>11022078</v>
      </c>
    </row>
    <row r="5" spans="1:3">
      <c r="A5" s="4" t="s">
        <v>40</v>
      </c>
      <c r="B5" s="5" t="n">
        <v>53896084</v>
      </c>
      <c r="C5" s="5" t="n">
        <v>61181849</v>
      </c>
    </row>
    <row r="6" spans="1:3">
      <c r="A6" s="4" t="s">
        <v>41</v>
      </c>
      <c r="B6" s="5" t="n">
        <v>30172551</v>
      </c>
      <c r="C6" s="5" t="n">
        <v>27736566</v>
      </c>
    </row>
    <row r="7" spans="1:3">
      <c r="A7" s="4" t="s">
        <v>42</v>
      </c>
      <c r="B7" s="4" t="s">
        <v>43</v>
      </c>
      <c r="C7" s="5" t="n">
        <v>42487225</v>
      </c>
    </row>
    <row r="8" spans="1:3">
      <c r="A8" s="4" t="s">
        <v>44</v>
      </c>
      <c r="B8" s="5" t="n">
        <v>44265730</v>
      </c>
      <c r="C8" s="5" t="n">
        <v>5019971</v>
      </c>
    </row>
    <row r="9" spans="1:3">
      <c r="A9" s="4" t="s">
        <v>45</v>
      </c>
      <c r="B9" s="5" t="n">
        <v>10407639</v>
      </c>
      <c r="C9" s="5" t="n">
        <v>10615063</v>
      </c>
    </row>
    <row r="10" spans="1:3">
      <c r="A10" s="4" t="s">
        <v>46</v>
      </c>
      <c r="B10" s="5" t="n">
        <v>20026310</v>
      </c>
      <c r="C10" s="5" t="n">
        <v>31330763</v>
      </c>
    </row>
    <row r="11" spans="1:3">
      <c r="A11" s="4" t="s">
        <v>47</v>
      </c>
      <c r="B11" s="5" t="n">
        <v>8910217</v>
      </c>
      <c r="C11" s="5" t="n">
        <v>688364</v>
      </c>
    </row>
    <row r="12" spans="1:3">
      <c r="A12" s="4" t="s">
        <v>48</v>
      </c>
      <c r="B12" s="5" t="n">
        <v>177432424</v>
      </c>
      <c r="C12" s="5" t="n">
        <v>195572436</v>
      </c>
    </row>
    <row r="13" spans="1:3">
      <c r="A13" s="3" t="s">
        <v>49</v>
      </c>
    </row>
    <row r="14" spans="1:3">
      <c r="A14" s="4" t="s">
        <v>50</v>
      </c>
      <c r="B14" s="5" t="n">
        <v>71391249</v>
      </c>
      <c r="C14" s="5" t="n">
        <v>74407858</v>
      </c>
    </row>
    <row r="15" spans="1:3">
      <c r="A15" s="4" t="s">
        <v>51</v>
      </c>
      <c r="B15" s="5" t="n">
        <v>3442513</v>
      </c>
      <c r="C15" s="5" t="n">
        <v>3654772</v>
      </c>
    </row>
    <row r="16" spans="1:3">
      <c r="A16" s="4" t="s">
        <v>52</v>
      </c>
      <c r="B16" s="5" t="n">
        <v>11000953</v>
      </c>
      <c r="C16" s="5" t="n">
        <v>11272815</v>
      </c>
    </row>
    <row r="17" spans="1:3">
      <c r="A17" s="4" t="s">
        <v>53</v>
      </c>
      <c r="B17" s="5" t="n">
        <v>45337659</v>
      </c>
      <c r="C17" s="5" t="n">
        <v>47228614</v>
      </c>
    </row>
    <row r="18" spans="1:3">
      <c r="A18" s="4" t="s">
        <v>54</v>
      </c>
      <c r="B18" s="5" t="n">
        <v>27905037</v>
      </c>
      <c r="C18" s="5" t="n">
        <v>28270400</v>
      </c>
    </row>
    <row r="19" spans="1:3">
      <c r="A19" s="4" t="s">
        <v>55</v>
      </c>
      <c r="B19" s="5" t="n">
        <v>10473979</v>
      </c>
      <c r="C19" s="5" t="n">
        <v>10811501</v>
      </c>
    </row>
    <row r="20" spans="1:3">
      <c r="A20" s="4" t="s">
        <v>56</v>
      </c>
      <c r="B20" s="5" t="n">
        <v>169551390</v>
      </c>
      <c r="C20" s="5" t="n">
        <v>175645960</v>
      </c>
    </row>
    <row r="21" spans="1:3">
      <c r="A21" s="4" t="s">
        <v>57</v>
      </c>
      <c r="B21" s="5" t="n">
        <v>346983814</v>
      </c>
      <c r="C21" s="5" t="n">
        <v>371218396</v>
      </c>
    </row>
    <row r="22" spans="1:3">
      <c r="A22" s="3" t="s">
        <v>58</v>
      </c>
    </row>
    <row r="23" spans="1:3">
      <c r="A23" s="4" t="s">
        <v>59</v>
      </c>
      <c r="B23" s="5" t="n">
        <v>58128742</v>
      </c>
      <c r="C23" s="5" t="n">
        <v>72093940</v>
      </c>
    </row>
    <row r="24" spans="1:3">
      <c r="A24" s="4" t="s">
        <v>60</v>
      </c>
      <c r="B24" s="5" t="n">
        <v>5021303</v>
      </c>
      <c r="C24" s="5" t="n">
        <v>6078041</v>
      </c>
    </row>
    <row r="25" spans="1:3">
      <c r="A25" s="4" t="s">
        <v>61</v>
      </c>
      <c r="B25" s="5" t="n">
        <v>33861956</v>
      </c>
      <c r="C25" s="5" t="n">
        <v>25980364</v>
      </c>
    </row>
    <row r="26" spans="1:3">
      <c r="A26" s="4" t="s">
        <v>62</v>
      </c>
      <c r="B26" s="5" t="n">
        <v>2962921</v>
      </c>
      <c r="C26" s="5" t="n">
        <v>10765344</v>
      </c>
    </row>
    <row r="27" spans="1:3">
      <c r="A27" s="4" t="s">
        <v>63</v>
      </c>
      <c r="B27" s="5" t="n">
        <v>1761101</v>
      </c>
      <c r="C27" s="5" t="n">
        <v>1796601</v>
      </c>
    </row>
    <row r="28" spans="1:3">
      <c r="A28" s="4" t="s">
        <v>64</v>
      </c>
      <c r="B28" s="5" t="n">
        <v>13544782</v>
      </c>
      <c r="C28" s="5" t="n">
        <v>13779641</v>
      </c>
    </row>
    <row r="29" spans="1:3">
      <c r="A29" s="4" t="s">
        <v>65</v>
      </c>
      <c r="B29" s="5" t="n">
        <v>1480193</v>
      </c>
      <c r="C29" s="5" t="n">
        <v>1379808</v>
      </c>
    </row>
    <row r="30" spans="1:3">
      <c r="A30" s="4" t="s">
        <v>66</v>
      </c>
      <c r="B30" s="5" t="n">
        <v>116760998</v>
      </c>
      <c r="C30" s="5" t="n">
        <v>131873739</v>
      </c>
    </row>
    <row r="31" spans="1:3">
      <c r="A31" s="3" t="s">
        <v>67</v>
      </c>
    </row>
    <row r="32" spans="1:3">
      <c r="A32" s="4" t="s">
        <v>68</v>
      </c>
      <c r="B32" s="5" t="n">
        <v>14109148</v>
      </c>
      <c r="C32" s="5" t="n">
        <v>14353792</v>
      </c>
    </row>
    <row r="33" spans="1:3">
      <c r="A33" s="4" t="s">
        <v>69</v>
      </c>
      <c r="B33" s="5" t="n">
        <v>1362786</v>
      </c>
      <c r="C33" s="5" t="n">
        <v>1362786</v>
      </c>
    </row>
    <row r="34" spans="1:3">
      <c r="A34" s="4" t="s">
        <v>70</v>
      </c>
      <c r="B34" s="5" t="n">
        <v>1405000</v>
      </c>
      <c r="C34" s="5" t="n">
        <v>5197000</v>
      </c>
    </row>
    <row r="35" spans="1:3">
      <c r="A35" s="4" t="s">
        <v>71</v>
      </c>
      <c r="B35" s="5" t="n">
        <v>564366</v>
      </c>
      <c r="C35" s="5" t="n">
        <v>574152</v>
      </c>
    </row>
    <row r="36" spans="1:3">
      <c r="A36" s="4" t="s">
        <v>72</v>
      </c>
      <c r="B36" s="5" t="n">
        <v>17441300</v>
      </c>
      <c r="C36" s="5" t="n">
        <v>21487730</v>
      </c>
    </row>
    <row r="37" spans="1:3">
      <c r="A37" s="4" t="s">
        <v>73</v>
      </c>
      <c r="B37" s="5" t="n">
        <v>134202298</v>
      </c>
      <c r="C37" s="5" t="n">
        <v>153361469</v>
      </c>
    </row>
    <row r="38" spans="1:3">
      <c r="A38" s="3" t="s">
        <v>74</v>
      </c>
    </row>
    <row r="39" spans="1:3">
      <c r="A39" s="4" t="s">
        <v>75</v>
      </c>
      <c r="B39" s="5" t="n">
        <v>52849</v>
      </c>
      <c r="C39" s="5" t="n">
        <v>52839</v>
      </c>
    </row>
    <row r="40" spans="1:3">
      <c r="A40" s="4" t="s">
        <v>76</v>
      </c>
      <c r="B40" s="5" t="n">
        <v>-2477965</v>
      </c>
      <c r="C40" s="5" t="n">
        <v>-2477965</v>
      </c>
    </row>
    <row r="41" spans="1:3">
      <c r="A41" s="4" t="s">
        <v>77</v>
      </c>
      <c r="B41" s="5" t="n">
        <v>259713660</v>
      </c>
      <c r="C41" s="5" t="n">
        <v>259691370</v>
      </c>
    </row>
    <row r="42" spans="1:3">
      <c r="A42" s="4" t="s">
        <v>78</v>
      </c>
      <c r="B42" s="5" t="n">
        <v>-18260382</v>
      </c>
      <c r="C42" s="5" t="n">
        <v>-16685736</v>
      </c>
    </row>
    <row r="43" spans="1:3">
      <c r="A43" s="4" t="s">
        <v>79</v>
      </c>
      <c r="B43" s="5" t="n">
        <v>-26246646</v>
      </c>
      <c r="C43" s="5" t="n">
        <v>-22723581</v>
      </c>
    </row>
    <row r="44" spans="1:3">
      <c r="A44" s="4" t="s">
        <v>80</v>
      </c>
      <c r="B44" s="5" t="n">
        <v>212781516</v>
      </c>
      <c r="C44" s="5" t="n">
        <v>217856927</v>
      </c>
    </row>
    <row r="45" spans="1:3">
      <c r="A45" s="4" t="s">
        <v>81</v>
      </c>
      <c r="B45" s="6" t="n">
        <v>346983814</v>
      </c>
      <c r="C45" s="6" t="n">
        <v>37121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v>
      </c>
      <c r="B1" s="2" t="s">
        <v>2</v>
      </c>
      <c r="C1" s="2" t="s">
        <v>36</v>
      </c>
    </row>
    <row r="2" spans="1:3">
      <c r="A2" s="3" t="s">
        <v>83</v>
      </c>
    </row>
    <row r="3" spans="1:3">
      <c r="A3" s="4" t="s">
        <v>84</v>
      </c>
      <c r="B3" s="6" t="n">
        <v>250325</v>
      </c>
      <c r="C3" s="6" t="n">
        <v>254665</v>
      </c>
    </row>
    <row r="4" spans="1:3">
      <c r="A4" s="4" t="s">
        <v>85</v>
      </c>
      <c r="B4" s="7" t="n">
        <v>0.001</v>
      </c>
      <c r="C4" s="7" t="n">
        <v>0.001</v>
      </c>
    </row>
    <row r="5" spans="1:3">
      <c r="A5" s="4" t="s">
        <v>86</v>
      </c>
      <c r="B5" s="5" t="n">
        <v>100000000</v>
      </c>
      <c r="C5" s="5" t="n">
        <v>100000000</v>
      </c>
    </row>
    <row r="6" spans="1:3">
      <c r="A6" s="4" t="s">
        <v>87</v>
      </c>
      <c r="B6" s="5" t="n">
        <v>56273102</v>
      </c>
      <c r="C6" s="5" t="n">
        <v>56263102</v>
      </c>
    </row>
    <row r="7" spans="1:3">
      <c r="A7" s="4" t="s">
        <v>88</v>
      </c>
      <c r="B7" s="5" t="n">
        <v>52849441</v>
      </c>
      <c r="C7" s="5" t="n">
        <v>52849441</v>
      </c>
    </row>
    <row r="8" spans="1:3">
      <c r="A8" s="4" t="s">
        <v>89</v>
      </c>
      <c r="B8" s="8" t="n">
        <v>5.09</v>
      </c>
      <c r="C8" s="6" t="n">
        <v>0</v>
      </c>
    </row>
    <row r="9" spans="1:3">
      <c r="A9" s="4" t="s">
        <v>90</v>
      </c>
      <c r="B9" s="5" t="n">
        <v>487155</v>
      </c>
      <c r="C9" s="5" t="n">
        <v>487155</v>
      </c>
    </row>
    <row r="10" spans="1:3">
      <c r="A10" s="4" t="s">
        <v>91</v>
      </c>
      <c r="B10" s="6" t="n">
        <v>4422033</v>
      </c>
      <c r="C10" s="6" t="n">
        <v>4422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6372424</v>
      </c>
      <c r="C4" s="6" t="n">
        <v>16334963</v>
      </c>
    </row>
    <row r="5" spans="1:3">
      <c r="A5" s="4" t="s">
        <v>96</v>
      </c>
      <c r="B5" s="4" t="s">
        <v>43</v>
      </c>
      <c r="C5" s="5" t="n">
        <v>1733497</v>
      </c>
    </row>
    <row r="6" spans="1:3">
      <c r="A6" s="4" t="s">
        <v>97</v>
      </c>
      <c r="B6" s="5" t="n">
        <v>6372424</v>
      </c>
      <c r="C6" s="5" t="n">
        <v>18068460</v>
      </c>
    </row>
    <row r="7" spans="1:3">
      <c r="A7" s="4" t="s">
        <v>98</v>
      </c>
      <c r="B7" s="5" t="n">
        <v>-5205165</v>
      </c>
      <c r="C7" s="5" t="n">
        <v>-14932023</v>
      </c>
    </row>
    <row r="8" spans="1:3">
      <c r="A8" s="4" t="s">
        <v>99</v>
      </c>
      <c r="B8" s="5" t="n">
        <v>1167259</v>
      </c>
      <c r="C8" s="5" t="n">
        <v>3136437</v>
      </c>
    </row>
    <row r="9" spans="1:3">
      <c r="A9" s="3" t="s">
        <v>100</v>
      </c>
    </row>
    <row r="10" spans="1:3">
      <c r="A10" s="4" t="s">
        <v>101</v>
      </c>
      <c r="B10" s="5" t="n">
        <v>-640240</v>
      </c>
      <c r="C10" s="5" t="n">
        <v>-537433</v>
      </c>
    </row>
    <row r="11" spans="1:3">
      <c r="A11" s="4" t="s">
        <v>102</v>
      </c>
      <c r="B11" s="5" t="n">
        <v>-878306</v>
      </c>
      <c r="C11" s="5" t="n">
        <v>-618003</v>
      </c>
    </row>
    <row r="12" spans="1:3">
      <c r="A12" s="4" t="s">
        <v>103</v>
      </c>
      <c r="B12" s="5" t="n">
        <v>-3066735</v>
      </c>
      <c r="C12" s="5" t="n">
        <v>-2039528</v>
      </c>
    </row>
    <row r="13" spans="1:3">
      <c r="A13" s="4" t="s">
        <v>104</v>
      </c>
      <c r="B13" s="5" t="n">
        <v>-4585281</v>
      </c>
      <c r="C13" s="5" t="n">
        <v>-3194964</v>
      </c>
    </row>
    <row r="14" spans="1:3">
      <c r="A14" s="4" t="s">
        <v>105</v>
      </c>
      <c r="B14" s="5" t="n">
        <v>-3418022</v>
      </c>
      <c r="C14" s="5" t="n">
        <v>-58527</v>
      </c>
    </row>
    <row r="15" spans="1:3">
      <c r="A15" s="3" t="s">
        <v>106</v>
      </c>
    </row>
    <row r="16" spans="1:3">
      <c r="A16" s="4" t="s">
        <v>107</v>
      </c>
      <c r="B16" s="5" t="n">
        <v>338944</v>
      </c>
      <c r="C16" s="5" t="n">
        <v>252404</v>
      </c>
    </row>
    <row r="17" spans="1:3">
      <c r="A17" s="4" t="s">
        <v>108</v>
      </c>
      <c r="B17" s="5" t="n">
        <v>-982934</v>
      </c>
      <c r="C17" s="5" t="n">
        <v>-439183</v>
      </c>
    </row>
    <row r="18" spans="1:3">
      <c r="A18" s="4" t="s">
        <v>109</v>
      </c>
      <c r="B18" s="5" t="n">
        <v>3792000</v>
      </c>
      <c r="C18" s="5" t="n">
        <v>89000</v>
      </c>
    </row>
    <row r="19" spans="1:3">
      <c r="A19" s="4" t="s">
        <v>110</v>
      </c>
      <c r="B19" s="5" t="n">
        <v>11099</v>
      </c>
      <c r="C19" s="5" t="n">
        <v>47724</v>
      </c>
    </row>
    <row r="20" spans="1:3">
      <c r="A20" s="4" t="s">
        <v>111</v>
      </c>
      <c r="B20" s="4" t="s">
        <v>43</v>
      </c>
      <c r="C20" s="5" t="n">
        <v>4365390</v>
      </c>
    </row>
    <row r="21" spans="1:3">
      <c r="A21" s="4" t="s">
        <v>112</v>
      </c>
      <c r="B21" s="5" t="n">
        <v>-1102770</v>
      </c>
      <c r="C21" s="5" t="n">
        <v>-9949158</v>
      </c>
    </row>
    <row r="22" spans="1:3">
      <c r="A22" s="4" t="s">
        <v>113</v>
      </c>
      <c r="B22" s="5" t="n">
        <v>19650</v>
      </c>
      <c r="C22" s="5" t="n">
        <v>474390</v>
      </c>
    </row>
    <row r="23" spans="1:3">
      <c r="A23" s="4" t="s">
        <v>114</v>
      </c>
      <c r="B23" s="5" t="n">
        <v>2075989</v>
      </c>
      <c r="C23" s="5" t="n">
        <v>-5159433</v>
      </c>
    </row>
    <row r="24" spans="1:3">
      <c r="A24" s="4" t="s">
        <v>115</v>
      </c>
      <c r="B24" s="5" t="n">
        <v>-1342033</v>
      </c>
      <c r="C24" s="5" t="n">
        <v>-5217960</v>
      </c>
    </row>
    <row r="25" spans="1:3">
      <c r="A25" s="4" t="s">
        <v>116</v>
      </c>
      <c r="B25" s="5" t="n">
        <v>-232613</v>
      </c>
      <c r="C25" s="5" t="n">
        <v>808488</v>
      </c>
    </row>
    <row r="26" spans="1:3">
      <c r="A26" s="4" t="s">
        <v>117</v>
      </c>
      <c r="B26" s="5" t="n">
        <v>-1574646</v>
      </c>
      <c r="C26" s="5" t="n">
        <v>-4409472</v>
      </c>
    </row>
    <row r="27" spans="1:3">
      <c r="A27" s="3" t="s">
        <v>118</v>
      </c>
    </row>
    <row r="28" spans="1:3">
      <c r="A28" s="4" t="s">
        <v>119</v>
      </c>
      <c r="B28" s="5" t="n">
        <v>-3523065</v>
      </c>
      <c r="C28" s="5" t="n">
        <v>5404028</v>
      </c>
    </row>
    <row r="29" spans="1:3">
      <c r="A29" s="4" t="s">
        <v>120</v>
      </c>
      <c r="B29" s="6" t="n">
        <v>-5097711</v>
      </c>
      <c r="C29" s="6" t="n">
        <v>994556</v>
      </c>
    </row>
    <row r="30" spans="1:3">
      <c r="A30" s="4" t="s">
        <v>121</v>
      </c>
      <c r="B30" s="5" t="n">
        <v>52361077</v>
      </c>
      <c r="C30" s="5" t="n">
        <v>51565287</v>
      </c>
    </row>
    <row r="31" spans="1:3">
      <c r="A31" s="4" t="s">
        <v>122</v>
      </c>
      <c r="B31" s="5" t="n">
        <v>52361077</v>
      </c>
      <c r="C31" s="5" t="n">
        <v>51565287</v>
      </c>
    </row>
    <row r="32" spans="1:3">
      <c r="A32" s="4" t="s">
        <v>123</v>
      </c>
      <c r="B32" s="8" t="n">
        <v>-0.03</v>
      </c>
      <c r="C32" s="8" t="n">
        <v>-0.09</v>
      </c>
    </row>
    <row r="33" spans="1:3">
      <c r="A33" s="4" t="s">
        <v>124</v>
      </c>
      <c r="B33" s="8" t="n">
        <v>-0.03</v>
      </c>
      <c r="C33"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42</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66</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 customWidth="1" max="7" min="7" width="21"/>
  </cols>
  <sheetData>
    <row r="1" spans="1:7">
      <c r="A1" s="1" t="s">
        <v>331</v>
      </c>
      <c r="B1" s="2" t="s">
        <v>332</v>
      </c>
      <c r="C1" s="2" t="s">
        <v>333</v>
      </c>
      <c r="D1" s="2" t="s">
        <v>334</v>
      </c>
      <c r="E1" s="2" t="s">
        <v>335</v>
      </c>
      <c r="F1" s="2" t="s">
        <v>336</v>
      </c>
      <c r="G1" s="2" t="s">
        <v>337</v>
      </c>
    </row>
    <row r="2" spans="1:7">
      <c r="A2" s="3" t="s">
        <v>338</v>
      </c>
    </row>
    <row r="3" spans="1:7">
      <c r="A3" s="4" t="s">
        <v>339</v>
      </c>
      <c r="C3" s="6" t="n">
        <v>60671426</v>
      </c>
      <c r="F3" s="6" t="n">
        <v>63698697</v>
      </c>
    </row>
    <row r="4" spans="1:7">
      <c r="A4" s="4" t="s">
        <v>340</v>
      </c>
      <c r="C4" s="5" t="n">
        <v>3027271</v>
      </c>
    </row>
    <row r="5" spans="1:7">
      <c r="A5" s="4" t="s">
        <v>38</v>
      </c>
      <c r="C5" s="5" t="n">
        <v>3719142</v>
      </c>
      <c r="F5" s="5" t="n">
        <v>5490557</v>
      </c>
      <c r="G5" s="6" t="n">
        <v>3327013</v>
      </c>
    </row>
    <row r="6" spans="1:7">
      <c r="A6" s="4" t="s">
        <v>39</v>
      </c>
      <c r="C6" s="6" t="n">
        <v>6034751</v>
      </c>
      <c r="F6" s="6" t="n">
        <v>11022078</v>
      </c>
    </row>
    <row r="7" spans="1:7">
      <c r="A7" s="4" t="s">
        <v>341</v>
      </c>
      <c r="B7" s="4" t="s">
        <v>342</v>
      </c>
    </row>
    <row r="8" spans="1:7">
      <c r="A8" s="4" t="s">
        <v>343</v>
      </c>
    </row>
    <row r="9" spans="1:7">
      <c r="A9" s="3" t="s">
        <v>338</v>
      </c>
    </row>
    <row r="10" spans="1:7">
      <c r="A10" s="4" t="s">
        <v>344</v>
      </c>
      <c r="B10" s="6" t="n">
        <v>75000000</v>
      </c>
    </row>
    <row r="11" spans="1:7">
      <c r="A11" s="4" t="s">
        <v>345</v>
      </c>
    </row>
    <row r="12" spans="1:7">
      <c r="A12" s="3" t="s">
        <v>338</v>
      </c>
    </row>
    <row r="13" spans="1:7">
      <c r="A13" s="4" t="s">
        <v>344</v>
      </c>
      <c r="D13" s="6" t="n">
        <v>71000000</v>
      </c>
    </row>
    <row r="14" spans="1:7">
      <c r="A14" s="4" t="s">
        <v>346</v>
      </c>
    </row>
    <row r="15" spans="1:7">
      <c r="A15" s="3" t="s">
        <v>338</v>
      </c>
    </row>
    <row r="16" spans="1:7">
      <c r="A16" s="4" t="s">
        <v>344</v>
      </c>
      <c r="B16" s="6" t="n">
        <v>525000000</v>
      </c>
    </row>
    <row r="17" spans="1:7">
      <c r="A17" s="4" t="s">
        <v>347</v>
      </c>
    </row>
    <row r="18" spans="1:7">
      <c r="A18" s="3" t="s">
        <v>338</v>
      </c>
    </row>
    <row r="19" spans="1:7">
      <c r="A19" s="4" t="s">
        <v>348</v>
      </c>
      <c r="E19" s="9" t="n">
        <v>5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15"/>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5</v>
      </c>
      <c r="B8" s="4" t="s">
        <v>356</v>
      </c>
    </row>
    <row r="9" spans="1:2">
      <c r="A9" s="4" t="s">
        <v>357</v>
      </c>
    </row>
    <row r="10" spans="1:2">
      <c r="A10" s="3" t="s">
        <v>351</v>
      </c>
    </row>
    <row r="11" spans="1:2">
      <c r="A11" s="4" t="s">
        <v>352</v>
      </c>
      <c r="B11" s="4" t="s">
        <v>358</v>
      </c>
    </row>
    <row r="12" spans="1:2">
      <c r="A12" s="4" t="s">
        <v>359</v>
      </c>
      <c r="B12" s="4" t="s">
        <v>360</v>
      </c>
    </row>
    <row r="13" spans="1:2">
      <c r="A13" s="4" t="s">
        <v>361</v>
      </c>
    </row>
    <row r="14" spans="1:2">
      <c r="A14" s="3" t="s">
        <v>351</v>
      </c>
    </row>
    <row r="15" spans="1:2">
      <c r="A15" s="4" t="s">
        <v>352</v>
      </c>
      <c r="B15" s="4" t="s">
        <v>358</v>
      </c>
    </row>
    <row r="16" spans="1:2">
      <c r="A16" s="4" t="s">
        <v>362</v>
      </c>
    </row>
    <row r="17" spans="1:2">
      <c r="A17" s="3" t="s">
        <v>351</v>
      </c>
    </row>
    <row r="18" spans="1:2">
      <c r="A18" s="4" t="s">
        <v>352</v>
      </c>
      <c r="B18"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4</v>
      </c>
      <c r="B1" s="2" t="s">
        <v>1</v>
      </c>
    </row>
    <row r="2" spans="1:3">
      <c r="B2" s="2" t="s">
        <v>2</v>
      </c>
      <c r="C2" s="2" t="s">
        <v>93</v>
      </c>
    </row>
    <row r="3" spans="1:3">
      <c r="A3" s="4" t="s">
        <v>365</v>
      </c>
    </row>
    <row r="4" spans="1:3">
      <c r="A4" s="3" t="s">
        <v>278</v>
      </c>
    </row>
    <row r="5" spans="1:3">
      <c r="A5" s="4" t="s">
        <v>366</v>
      </c>
      <c r="B5" s="4" t="s">
        <v>367</v>
      </c>
      <c r="C5" s="4" t="s">
        <v>368</v>
      </c>
    </row>
    <row r="6" spans="1:3">
      <c r="A6" s="4" t="s">
        <v>369</v>
      </c>
    </row>
    <row r="7" spans="1:3">
      <c r="A7" s="3" t="s">
        <v>278</v>
      </c>
    </row>
    <row r="8" spans="1:3">
      <c r="A8" s="4" t="s">
        <v>366</v>
      </c>
      <c r="B8" s="4" t="s">
        <v>370</v>
      </c>
      <c r="C8" s="4" t="s">
        <v>371</v>
      </c>
    </row>
    <row r="9" spans="1:3">
      <c r="A9" s="4" t="s">
        <v>372</v>
      </c>
    </row>
    <row r="10" spans="1:3">
      <c r="A10" s="3" t="s">
        <v>278</v>
      </c>
    </row>
    <row r="11" spans="1:3">
      <c r="A11" s="4" t="s">
        <v>366</v>
      </c>
      <c r="B11" s="4" t="s">
        <v>373</v>
      </c>
      <c r="C11" s="4" t="s">
        <v>374</v>
      </c>
    </row>
    <row r="12" spans="1:3">
      <c r="A12" s="4" t="s">
        <v>375</v>
      </c>
    </row>
    <row r="13" spans="1:3">
      <c r="A13" s="3" t="s">
        <v>278</v>
      </c>
    </row>
    <row r="14" spans="1:3">
      <c r="A14" s="4" t="s">
        <v>366</v>
      </c>
      <c r="B14" s="4" t="s">
        <v>376</v>
      </c>
      <c r="C14" s="4" t="s">
        <v>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379</v>
      </c>
    </row>
    <row r="2" spans="1:4">
      <c r="B2" s="2" t="s">
        <v>2</v>
      </c>
      <c r="C2" s="2" t="s">
        <v>93</v>
      </c>
      <c r="D2" s="2" t="s">
        <v>36</v>
      </c>
    </row>
    <row r="3" spans="1:4">
      <c r="A3" s="4" t="s">
        <v>380</v>
      </c>
    </row>
    <row r="4" spans="1:4">
      <c r="A4" s="3" t="s">
        <v>278</v>
      </c>
    </row>
    <row r="5" spans="1:4">
      <c r="A5" s="4" t="s">
        <v>381</v>
      </c>
      <c r="B5" s="4" t="s">
        <v>382</v>
      </c>
      <c r="C5" s="4" t="s">
        <v>383</v>
      </c>
    </row>
    <row r="6" spans="1:4">
      <c r="A6" s="4" t="s">
        <v>384</v>
      </c>
    </row>
    <row r="7" spans="1:4">
      <c r="A7" s="3" t="s">
        <v>278</v>
      </c>
    </row>
    <row r="8" spans="1:4">
      <c r="A8" s="4" t="s">
        <v>381</v>
      </c>
      <c r="B8" s="4" t="s">
        <v>385</v>
      </c>
      <c r="C8" s="4" t="s">
        <v>386</v>
      </c>
    </row>
    <row r="9" spans="1:4">
      <c r="A9" s="4" t="s">
        <v>387</v>
      </c>
    </row>
    <row r="10" spans="1:4">
      <c r="A10" s="3" t="s">
        <v>278</v>
      </c>
    </row>
    <row r="11" spans="1:4">
      <c r="A11" s="4" t="s">
        <v>381</v>
      </c>
      <c r="B11" s="4" t="s">
        <v>371</v>
      </c>
      <c r="D11" s="4" t="s">
        <v>388</v>
      </c>
    </row>
    <row r="12" spans="1:4">
      <c r="A12" s="4" t="s">
        <v>389</v>
      </c>
    </row>
    <row r="13" spans="1:4">
      <c r="A13" s="3" t="s">
        <v>278</v>
      </c>
    </row>
    <row r="14" spans="1:4">
      <c r="A14" s="4" t="s">
        <v>381</v>
      </c>
      <c r="B14" s="4" t="s">
        <v>43</v>
      </c>
      <c r="D14" s="4" t="s">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39"/>
    <col customWidth="1" max="7" min="7" width="14"/>
  </cols>
  <sheetData>
    <row r="1" spans="1:7">
      <c r="A1" s="1" t="s">
        <v>125</v>
      </c>
      <c r="B1" s="2" t="s">
        <v>126</v>
      </c>
      <c r="C1" s="2" t="s">
        <v>127</v>
      </c>
      <c r="D1" s="2" t="s">
        <v>128</v>
      </c>
      <c r="E1" s="2" t="s">
        <v>129</v>
      </c>
      <c r="F1" s="2" t="s">
        <v>130</v>
      </c>
      <c r="G1" s="2" t="s">
        <v>131</v>
      </c>
    </row>
    <row r="2" spans="1:7">
      <c r="A2" s="4" t="s">
        <v>132</v>
      </c>
      <c r="B2" s="6" t="n">
        <v>51484</v>
      </c>
      <c r="C2" s="4" t="s">
        <v>43</v>
      </c>
      <c r="D2" s="6" t="n">
        <v>254989657</v>
      </c>
      <c r="E2" s="6" t="n">
        <v>-9497009</v>
      </c>
      <c r="F2" s="6" t="n">
        <v>-19921258</v>
      </c>
      <c r="G2" s="6" t="n">
        <v>225622874</v>
      </c>
    </row>
    <row r="3" spans="1:7">
      <c r="A3" s="4" t="s">
        <v>133</v>
      </c>
      <c r="B3" s="5" t="n">
        <v>51484444</v>
      </c>
    </row>
    <row r="4" spans="1:7">
      <c r="A4" s="4" t="s">
        <v>134</v>
      </c>
      <c r="B4" s="6" t="n">
        <v>1097</v>
      </c>
      <c r="C4" s="4" t="s">
        <v>43</v>
      </c>
      <c r="D4" s="5" t="n">
        <v>3387379</v>
      </c>
      <c r="E4" s="4" t="s">
        <v>43</v>
      </c>
      <c r="F4" s="4" t="s">
        <v>43</v>
      </c>
      <c r="G4" s="5" t="n">
        <v>3388476</v>
      </c>
    </row>
    <row r="5" spans="1:7">
      <c r="A5" s="4" t="s">
        <v>135</v>
      </c>
      <c r="B5" s="5" t="n">
        <v>1096397</v>
      </c>
    </row>
    <row r="6" spans="1:7">
      <c r="A6" s="4" t="s">
        <v>136</v>
      </c>
      <c r="B6" s="4" t="s">
        <v>43</v>
      </c>
      <c r="C6" s="4" t="s">
        <v>43</v>
      </c>
      <c r="D6" s="4" t="s">
        <v>43</v>
      </c>
      <c r="E6" s="5" t="n">
        <v>-4409472</v>
      </c>
      <c r="F6" s="4" t="s">
        <v>43</v>
      </c>
      <c r="G6" s="5" t="n">
        <v>-4409472</v>
      </c>
    </row>
    <row r="7" spans="1:7">
      <c r="A7" s="4" t="s">
        <v>119</v>
      </c>
      <c r="B7" s="4" t="s">
        <v>43</v>
      </c>
      <c r="C7" s="4" t="s">
        <v>43</v>
      </c>
      <c r="D7" s="4" t="s">
        <v>43</v>
      </c>
      <c r="E7" s="4" t="s">
        <v>43</v>
      </c>
      <c r="F7" s="5" t="n">
        <v>5404028</v>
      </c>
      <c r="G7" s="5" t="n">
        <v>5404028</v>
      </c>
    </row>
    <row r="8" spans="1:7">
      <c r="A8" s="4" t="s">
        <v>137</v>
      </c>
      <c r="B8" s="6" t="n">
        <v>52581</v>
      </c>
      <c r="C8" s="4" t="s">
        <v>43</v>
      </c>
      <c r="D8" s="5" t="n">
        <v>258377036</v>
      </c>
      <c r="E8" s="5" t="n">
        <v>-13906481</v>
      </c>
      <c r="F8" s="5" t="n">
        <v>-14517230</v>
      </c>
      <c r="G8" s="5" t="n">
        <v>230005906</v>
      </c>
    </row>
    <row r="9" spans="1:7">
      <c r="A9" s="4" t="s">
        <v>138</v>
      </c>
      <c r="B9" s="5" t="n">
        <v>52580841</v>
      </c>
    </row>
    <row r="10" spans="1:7">
      <c r="A10" s="4" t="s">
        <v>139</v>
      </c>
      <c r="B10" s="6" t="n">
        <v>52839</v>
      </c>
      <c r="C10" s="5" t="n">
        <v>-2477965</v>
      </c>
      <c r="D10" s="5" t="n">
        <v>259691370</v>
      </c>
      <c r="E10" s="5" t="n">
        <v>-16685736</v>
      </c>
      <c r="F10" s="5" t="n">
        <v>-22723581</v>
      </c>
      <c r="G10" s="5" t="n">
        <v>217856927</v>
      </c>
    </row>
    <row r="11" spans="1:7">
      <c r="A11" s="4" t="s">
        <v>140</v>
      </c>
      <c r="B11" s="5" t="n">
        <v>52839441</v>
      </c>
    </row>
    <row r="12" spans="1:7">
      <c r="A12" s="4" t="s">
        <v>134</v>
      </c>
      <c r="B12" s="6" t="n">
        <v>10</v>
      </c>
      <c r="C12" s="4" t="s">
        <v>43</v>
      </c>
      <c r="D12" s="5" t="n">
        <v>22290</v>
      </c>
      <c r="E12" s="4" t="s">
        <v>43</v>
      </c>
      <c r="F12" s="4" t="s">
        <v>43</v>
      </c>
      <c r="G12" s="5" t="n">
        <v>22300</v>
      </c>
    </row>
    <row r="13" spans="1:7">
      <c r="A13" s="4" t="s">
        <v>135</v>
      </c>
      <c r="B13" s="5" t="n">
        <v>10000</v>
      </c>
    </row>
    <row r="14" spans="1:7">
      <c r="A14" s="4" t="s">
        <v>136</v>
      </c>
      <c r="B14" s="4" t="s">
        <v>43</v>
      </c>
      <c r="C14" s="4" t="s">
        <v>43</v>
      </c>
      <c r="D14" s="4" t="s">
        <v>43</v>
      </c>
      <c r="E14" s="5" t="n">
        <v>-1574646</v>
      </c>
      <c r="F14" s="4" t="s">
        <v>43</v>
      </c>
      <c r="G14" s="5" t="n">
        <v>-1574646</v>
      </c>
    </row>
    <row r="15" spans="1:7">
      <c r="A15" s="4" t="s">
        <v>119</v>
      </c>
      <c r="B15" s="4" t="s">
        <v>43</v>
      </c>
      <c r="C15" s="4" t="s">
        <v>43</v>
      </c>
      <c r="D15" s="4" t="s">
        <v>43</v>
      </c>
      <c r="E15" s="4" t="s">
        <v>43</v>
      </c>
      <c r="F15" s="5" t="n">
        <v>-3523065</v>
      </c>
      <c r="G15" s="5" t="n">
        <v>-3523065</v>
      </c>
    </row>
    <row r="16" spans="1:7">
      <c r="A16" s="4" t="s">
        <v>141</v>
      </c>
      <c r="B16" s="6" t="n">
        <v>52849</v>
      </c>
      <c r="C16" s="6" t="n">
        <v>-2477965</v>
      </c>
      <c r="D16" s="6" t="n">
        <v>259713660</v>
      </c>
      <c r="E16" s="6" t="n">
        <v>-18260382</v>
      </c>
      <c r="F16" s="6" t="n">
        <v>-26246646</v>
      </c>
      <c r="G16" s="6" t="n">
        <v>212781516</v>
      </c>
    </row>
    <row r="17" spans="1:7">
      <c r="A17" s="4" t="s">
        <v>142</v>
      </c>
      <c r="B17" s="5" t="n">
        <v>52849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90</v>
      </c>
      <c r="B1" s="2" t="s">
        <v>1</v>
      </c>
    </row>
    <row r="2" spans="1:3">
      <c r="B2" s="2" t="s">
        <v>2</v>
      </c>
      <c r="C2" s="2" t="s">
        <v>93</v>
      </c>
    </row>
    <row r="3" spans="1:3">
      <c r="A3" s="4" t="s">
        <v>277</v>
      </c>
    </row>
    <row r="4" spans="1:3">
      <c r="A4" s="3" t="s">
        <v>391</v>
      </c>
    </row>
    <row r="5" spans="1:3">
      <c r="A5" s="4" t="s">
        <v>366</v>
      </c>
      <c r="B5" s="4" t="s">
        <v>363</v>
      </c>
      <c r="C5" s="4" t="s">
        <v>363</v>
      </c>
    </row>
    <row r="6" spans="1:3">
      <c r="A6" s="4" t="s">
        <v>281</v>
      </c>
    </row>
    <row r="7" spans="1:3">
      <c r="A7" s="3" t="s">
        <v>391</v>
      </c>
    </row>
    <row r="8" spans="1:3">
      <c r="A8" s="4" t="s">
        <v>366</v>
      </c>
      <c r="B8" s="4" t="s">
        <v>363</v>
      </c>
      <c r="C8" s="4" t="s">
        <v>3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2</v>
      </c>
      <c r="B1" s="2" t="s">
        <v>1</v>
      </c>
    </row>
    <row r="2" spans="1:3">
      <c r="B2" s="2" t="s">
        <v>2</v>
      </c>
      <c r="C2" s="2" t="s">
        <v>93</v>
      </c>
    </row>
    <row r="3" spans="1:3">
      <c r="A3" s="3" t="s">
        <v>209</v>
      </c>
    </row>
    <row r="4" spans="1:3">
      <c r="A4" s="4" t="s">
        <v>136</v>
      </c>
      <c r="B4" s="6" t="n">
        <v>-1574646</v>
      </c>
      <c r="C4" s="6" t="n">
        <v>-4409472</v>
      </c>
    </row>
    <row r="5" spans="1:3">
      <c r="A5" s="4" t="s">
        <v>393</v>
      </c>
      <c r="B5" s="5" t="n">
        <v>52361077</v>
      </c>
      <c r="C5" s="5" t="n">
        <v>51565287</v>
      </c>
    </row>
    <row r="6" spans="1:3">
      <c r="A6" s="4" t="s">
        <v>394</v>
      </c>
      <c r="B6" s="4" t="s">
        <v>43</v>
      </c>
      <c r="C6" s="4" t="s">
        <v>43</v>
      </c>
    </row>
    <row r="7" spans="1:3">
      <c r="A7" s="4" t="s">
        <v>395</v>
      </c>
      <c r="B7" s="5" t="n">
        <v>52361077</v>
      </c>
      <c r="C7" s="5" t="n">
        <v>51565287</v>
      </c>
    </row>
    <row r="8" spans="1:3">
      <c r="A8" s="3" t="s">
        <v>396</v>
      </c>
    </row>
    <row r="9" spans="1:3">
      <c r="A9" s="4" t="s">
        <v>397</v>
      </c>
      <c r="B9" s="8" t="n">
        <v>-0.03</v>
      </c>
      <c r="C9" s="8" t="n">
        <v>-0.09</v>
      </c>
    </row>
    <row r="10" spans="1:3">
      <c r="A10" s="4" t="s">
        <v>398</v>
      </c>
      <c r="B10" s="8" t="n">
        <v>-0.03</v>
      </c>
      <c r="C10" s="8" t="n">
        <v>-0.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399</v>
      </c>
      <c r="B1" s="2" t="s">
        <v>1</v>
      </c>
    </row>
    <row r="2" spans="1:2">
      <c r="B2" s="2" t="s">
        <v>400</v>
      </c>
    </row>
    <row r="3" spans="1:2">
      <c r="A3" s="3" t="s">
        <v>401</v>
      </c>
    </row>
    <row r="4" spans="1:2">
      <c r="A4" s="4" t="s">
        <v>402</v>
      </c>
      <c r="B4" s="5" t="n">
        <v>3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3</v>
      </c>
      <c r="B1" s="2" t="s">
        <v>2</v>
      </c>
      <c r="C1" s="2" t="s">
        <v>36</v>
      </c>
    </row>
    <row r="2" spans="1:3">
      <c r="A2" s="3" t="s">
        <v>213</v>
      </c>
    </row>
    <row r="3" spans="1:3">
      <c r="A3" s="4" t="s">
        <v>151</v>
      </c>
      <c r="B3" s="6" t="n">
        <v>54146409</v>
      </c>
      <c r="C3" s="6" t="n">
        <v>61436514</v>
      </c>
    </row>
    <row r="4" spans="1:3">
      <c r="A4" s="4" t="s">
        <v>404</v>
      </c>
      <c r="B4" s="5" t="n">
        <v>-250325</v>
      </c>
      <c r="C4" s="5" t="n">
        <v>-254665</v>
      </c>
    </row>
    <row r="5" spans="1:3">
      <c r="A5" s="4" t="s">
        <v>405</v>
      </c>
      <c r="B5" s="6" t="n">
        <v>53896084</v>
      </c>
      <c r="C5" s="6" t="n">
        <v>611818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6</v>
      </c>
      <c r="B1" s="2" t="s">
        <v>2</v>
      </c>
      <c r="C1" s="2" t="s">
        <v>36</v>
      </c>
    </row>
    <row r="2" spans="1:3">
      <c r="A2" s="3" t="s">
        <v>216</v>
      </c>
    </row>
    <row r="3" spans="1:3">
      <c r="A3" s="4" t="s">
        <v>407</v>
      </c>
      <c r="B3" s="6" t="n">
        <v>12322568</v>
      </c>
      <c r="C3" s="6" t="n">
        <v>12127957</v>
      </c>
    </row>
    <row r="4" spans="1:3">
      <c r="A4" s="4" t="s">
        <v>408</v>
      </c>
      <c r="B4" s="5" t="n">
        <v>7010026</v>
      </c>
      <c r="C4" s="5" t="n">
        <v>4545736</v>
      </c>
    </row>
    <row r="5" spans="1:3">
      <c r="A5" s="4" t="s">
        <v>409</v>
      </c>
      <c r="B5" s="5" t="n">
        <v>10839957</v>
      </c>
      <c r="C5" s="5" t="n">
        <v>11062873</v>
      </c>
    </row>
    <row r="6" spans="1:3">
      <c r="A6" s="4" t="s">
        <v>41</v>
      </c>
      <c r="B6" s="6" t="n">
        <v>30172551</v>
      </c>
      <c r="C6" s="6" t="n">
        <v>27736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36</v>
      </c>
    </row>
    <row r="2" spans="1:3">
      <c r="A2" s="3" t="s">
        <v>411</v>
      </c>
    </row>
    <row r="3" spans="1:3">
      <c r="A3" s="4" t="s">
        <v>42</v>
      </c>
      <c r="B3" s="4" t="s">
        <v>43</v>
      </c>
      <c r="C3" s="6" t="n">
        <v>42487225</v>
      </c>
    </row>
    <row r="4" spans="1:3">
      <c r="A4" s="4" t="s">
        <v>412</v>
      </c>
    </row>
    <row r="5" spans="1:3">
      <c r="A5" s="3" t="s">
        <v>411</v>
      </c>
    </row>
    <row r="6" spans="1:3">
      <c r="A6" s="4" t="s">
        <v>42</v>
      </c>
      <c r="B6" s="5" t="n">
        <v>0</v>
      </c>
      <c r="C6" s="6" t="n">
        <v>42487225</v>
      </c>
    </row>
    <row r="7" spans="1:3">
      <c r="A7" s="4" t="s">
        <v>413</v>
      </c>
    </row>
    <row r="8" spans="1:3">
      <c r="A8" s="3" t="s">
        <v>411</v>
      </c>
    </row>
    <row r="9" spans="1:3">
      <c r="A9" s="4" t="s">
        <v>42</v>
      </c>
      <c r="B9" s="6" t="n">
        <v>112873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4</v>
      </c>
      <c r="B1" s="2" t="s">
        <v>2</v>
      </c>
      <c r="C1" s="2" t="s">
        <v>36</v>
      </c>
    </row>
    <row r="2" spans="1:3">
      <c r="A2" s="3" t="s">
        <v>213</v>
      </c>
    </row>
    <row r="3" spans="1:3">
      <c r="A3" s="4" t="s">
        <v>415</v>
      </c>
      <c r="B3" s="6" t="n">
        <v>30475760</v>
      </c>
      <c r="C3" s="4" t="s">
        <v>43</v>
      </c>
    </row>
    <row r="4" spans="1:3">
      <c r="A4" s="4" t="s">
        <v>416</v>
      </c>
      <c r="B4" s="5" t="n">
        <v>12242967</v>
      </c>
      <c r="C4" s="5" t="n">
        <v>3577145</v>
      </c>
    </row>
    <row r="5" spans="1:3">
      <c r="A5" s="4" t="s">
        <v>417</v>
      </c>
      <c r="B5" s="5" t="n">
        <v>1547003</v>
      </c>
      <c r="C5" s="5" t="n">
        <v>1442826</v>
      </c>
    </row>
    <row r="6" spans="1:3">
      <c r="A6" s="4" t="s">
        <v>418</v>
      </c>
      <c r="B6" s="6" t="n">
        <v>44265730</v>
      </c>
      <c r="C6" s="6" t="n">
        <v>50199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9</v>
      </c>
      <c r="B1" s="2" t="s">
        <v>2</v>
      </c>
      <c r="C1" s="2" t="s">
        <v>36</v>
      </c>
    </row>
    <row r="2" spans="1:3">
      <c r="A2" s="3" t="s">
        <v>420</v>
      </c>
    </row>
    <row r="3" spans="1:3">
      <c r="A3" s="4" t="s">
        <v>415</v>
      </c>
      <c r="B3" s="6" t="n">
        <v>30475760</v>
      </c>
      <c r="C3" s="4" t="s">
        <v>43</v>
      </c>
    </row>
    <row r="4" spans="1:3">
      <c r="A4" s="4" t="s">
        <v>421</v>
      </c>
      <c r="B4" s="6" t="n">
        <v>1547003</v>
      </c>
      <c r="C4" s="6" t="n">
        <v>1442826</v>
      </c>
    </row>
    <row r="5" spans="1:3">
      <c r="A5" s="4" t="s">
        <v>422</v>
      </c>
      <c r="B5" s="4" t="s">
        <v>4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4</v>
      </c>
      <c r="B1" s="2" t="s">
        <v>2</v>
      </c>
      <c r="C1" s="2" t="s">
        <v>36</v>
      </c>
    </row>
    <row r="2" spans="1:3">
      <c r="A2" s="3" t="s">
        <v>425</v>
      </c>
    </row>
    <row r="3" spans="1:3">
      <c r="A3" s="4" t="s">
        <v>426</v>
      </c>
      <c r="B3" s="6" t="n">
        <v>118666089</v>
      </c>
      <c r="C3" s="6" t="n">
        <v>120719212</v>
      </c>
    </row>
    <row r="4" spans="1:3">
      <c r="A4" s="4" t="s">
        <v>427</v>
      </c>
      <c r="B4" s="5" t="n">
        <v>-47274840</v>
      </c>
      <c r="C4" s="5" t="n">
        <v>-46311354</v>
      </c>
    </row>
    <row r="5" spans="1:3">
      <c r="A5" s="4" t="s">
        <v>428</v>
      </c>
      <c r="B5" s="4" t="s">
        <v>43</v>
      </c>
      <c r="C5" s="4" t="s">
        <v>43</v>
      </c>
    </row>
    <row r="6" spans="1:3">
      <c r="A6" s="4" t="s">
        <v>50</v>
      </c>
      <c r="B6" s="5" t="n">
        <v>71391249</v>
      </c>
      <c r="C6" s="5" t="n">
        <v>74407858</v>
      </c>
    </row>
    <row r="7" spans="1:3">
      <c r="A7" s="4" t="s">
        <v>429</v>
      </c>
    </row>
    <row r="8" spans="1:3">
      <c r="A8" s="3" t="s">
        <v>425</v>
      </c>
    </row>
    <row r="9" spans="1:3">
      <c r="A9" s="4" t="s">
        <v>426</v>
      </c>
      <c r="B9" s="5" t="n">
        <v>29929525</v>
      </c>
      <c r="C9" s="5" t="n">
        <v>30447480</v>
      </c>
    </row>
    <row r="10" spans="1:3">
      <c r="A10" s="4" t="s">
        <v>427</v>
      </c>
      <c r="B10" s="5" t="n">
        <v>-6126391</v>
      </c>
      <c r="C10" s="5" t="n">
        <v>-5975030</v>
      </c>
    </row>
    <row r="11" spans="1:3">
      <c r="A11" s="4" t="s">
        <v>430</v>
      </c>
    </row>
    <row r="12" spans="1:3">
      <c r="A12" s="3" t="s">
        <v>425</v>
      </c>
    </row>
    <row r="13" spans="1:3">
      <c r="A13" s="4" t="s">
        <v>426</v>
      </c>
      <c r="B13" s="5" t="n">
        <v>61897255</v>
      </c>
      <c r="C13" s="5" t="n">
        <v>62973794</v>
      </c>
    </row>
    <row r="14" spans="1:3">
      <c r="A14" s="4" t="s">
        <v>427</v>
      </c>
      <c r="B14" s="5" t="n">
        <v>-15287411</v>
      </c>
      <c r="C14" s="5" t="n">
        <v>-14127506</v>
      </c>
    </row>
    <row r="15" spans="1:3">
      <c r="A15" s="4" t="s">
        <v>431</v>
      </c>
    </row>
    <row r="16" spans="1:3">
      <c r="A16" s="3" t="s">
        <v>425</v>
      </c>
    </row>
    <row r="17" spans="1:3">
      <c r="A17" s="4" t="s">
        <v>426</v>
      </c>
      <c r="B17" s="5" t="n">
        <v>1032286</v>
      </c>
      <c r="C17" s="5" t="n">
        <v>1048651</v>
      </c>
    </row>
    <row r="18" spans="1:3">
      <c r="A18" s="4" t="s">
        <v>427</v>
      </c>
      <c r="B18" s="5" t="n">
        <v>-570337</v>
      </c>
      <c r="C18" s="5" t="n">
        <v>-537829</v>
      </c>
    </row>
    <row r="19" spans="1:3">
      <c r="A19" s="4" t="s">
        <v>432</v>
      </c>
    </row>
    <row r="20" spans="1:3">
      <c r="A20" s="3" t="s">
        <v>425</v>
      </c>
    </row>
    <row r="21" spans="1:3">
      <c r="A21" s="4" t="s">
        <v>426</v>
      </c>
      <c r="B21" s="5" t="n">
        <v>411131</v>
      </c>
      <c r="C21" s="5" t="n">
        <v>413046</v>
      </c>
    </row>
    <row r="22" spans="1:3">
      <c r="A22" s="4" t="s">
        <v>427</v>
      </c>
      <c r="B22" s="5" t="n">
        <v>-362041</v>
      </c>
      <c r="C22" s="5" t="n">
        <v>-360098</v>
      </c>
    </row>
    <row r="23" spans="1:3">
      <c r="A23" s="4" t="s">
        <v>433</v>
      </c>
    </row>
    <row r="24" spans="1:3">
      <c r="A24" s="3" t="s">
        <v>425</v>
      </c>
    </row>
    <row r="25" spans="1:3">
      <c r="A25" s="4" t="s">
        <v>426</v>
      </c>
      <c r="B25" s="5" t="n">
        <v>25395892</v>
      </c>
      <c r="C25" s="5" t="n">
        <v>25836241</v>
      </c>
    </row>
    <row r="26" spans="1:3">
      <c r="A26" s="4" t="s">
        <v>427</v>
      </c>
      <c r="B26" s="6" t="n">
        <v>-24928660</v>
      </c>
      <c r="C26" s="6" t="n">
        <v>-253108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93</v>
      </c>
      <c r="D2" s="2" t="s">
        <v>36</v>
      </c>
    </row>
    <row r="3" spans="1:4">
      <c r="A3" s="3" t="s">
        <v>435</v>
      </c>
    </row>
    <row r="4" spans="1:4">
      <c r="A4" s="4" t="s">
        <v>436</v>
      </c>
      <c r="B4" s="6" t="n">
        <v>7342859</v>
      </c>
      <c r="D4" s="6" t="n">
        <v>6484497</v>
      </c>
    </row>
    <row r="5" spans="1:4">
      <c r="A5" s="4" t="s">
        <v>437</v>
      </c>
      <c r="B5" s="6" t="n">
        <v>1780152</v>
      </c>
      <c r="C5" s="6" t="n">
        <v>2015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3</v>
      </c>
    </row>
    <row r="3" spans="1:3">
      <c r="A3" s="3" t="s">
        <v>144</v>
      </c>
    </row>
    <row r="4" spans="1:3">
      <c r="A4" s="4" t="s">
        <v>136</v>
      </c>
      <c r="B4" s="6" t="n">
        <v>-1574646</v>
      </c>
      <c r="C4" s="6" t="n">
        <v>-4409472</v>
      </c>
    </row>
    <row r="5" spans="1:3">
      <c r="A5" s="3" t="s">
        <v>145</v>
      </c>
    </row>
    <row r="6" spans="1:3">
      <c r="A6" s="4" t="s">
        <v>146</v>
      </c>
      <c r="B6" s="5" t="n">
        <v>2037045</v>
      </c>
      <c r="C6" s="5" t="n">
        <v>2258224</v>
      </c>
    </row>
    <row r="7" spans="1:3">
      <c r="A7" s="4" t="s">
        <v>147</v>
      </c>
      <c r="B7" s="5" t="n">
        <v>24316</v>
      </c>
      <c r="C7" s="5" t="n">
        <v>-31718</v>
      </c>
    </row>
    <row r="8" spans="1:3">
      <c r="A8" s="4" t="s">
        <v>148</v>
      </c>
      <c r="B8" s="4" t="s">
        <v>43</v>
      </c>
      <c r="C8" s="5" t="n">
        <v>15629</v>
      </c>
    </row>
    <row r="9" spans="1:3">
      <c r="A9" s="4" t="s">
        <v>112</v>
      </c>
      <c r="B9" s="5" t="n">
        <v>1102770</v>
      </c>
      <c r="C9" s="5" t="n">
        <v>9949158</v>
      </c>
    </row>
    <row r="10" spans="1:3">
      <c r="A10" s="4" t="s">
        <v>111</v>
      </c>
      <c r="B10" s="4" t="s">
        <v>43</v>
      </c>
      <c r="C10" s="5" t="n">
        <v>-4365390</v>
      </c>
    </row>
    <row r="11" spans="1:3">
      <c r="A11" s="4" t="s">
        <v>109</v>
      </c>
      <c r="B11" s="5" t="n">
        <v>-3792000</v>
      </c>
      <c r="C11" s="5" t="n">
        <v>-89000</v>
      </c>
    </row>
    <row r="12" spans="1:3">
      <c r="A12" s="4" t="s">
        <v>149</v>
      </c>
      <c r="B12" s="5" t="n">
        <v>22925</v>
      </c>
      <c r="C12" s="5" t="n">
        <v>31675</v>
      </c>
    </row>
    <row r="13" spans="1:3">
      <c r="A13" s="3" t="s">
        <v>150</v>
      </c>
    </row>
    <row r="14" spans="1:3">
      <c r="A14" s="4" t="s">
        <v>151</v>
      </c>
      <c r="B14" s="5" t="n">
        <v>5540503</v>
      </c>
      <c r="C14" s="5" t="n">
        <v>-17991854</v>
      </c>
    </row>
    <row r="15" spans="1:3">
      <c r="A15" s="4" t="s">
        <v>42</v>
      </c>
      <c r="B15" s="4" t="s">
        <v>43</v>
      </c>
      <c r="C15" s="5" t="n">
        <v>74114</v>
      </c>
    </row>
    <row r="16" spans="1:3">
      <c r="A16" s="4" t="s">
        <v>152</v>
      </c>
      <c r="B16" s="4" t="s">
        <v>43</v>
      </c>
      <c r="C16" s="5" t="n">
        <v>444682</v>
      </c>
    </row>
    <row r="17" spans="1:3">
      <c r="A17" s="4" t="s">
        <v>41</v>
      </c>
      <c r="B17" s="5" t="n">
        <v>-2955178</v>
      </c>
      <c r="C17" s="5" t="n">
        <v>-4659780</v>
      </c>
    </row>
    <row r="18" spans="1:3">
      <c r="A18" s="4" t="s">
        <v>153</v>
      </c>
      <c r="B18" s="5" t="n">
        <v>-8734544</v>
      </c>
      <c r="C18" s="5" t="n">
        <v>-14278768</v>
      </c>
    </row>
    <row r="19" spans="1:3">
      <c r="A19" s="4" t="s">
        <v>154</v>
      </c>
      <c r="B19" s="5" t="n">
        <v>-8311506</v>
      </c>
      <c r="C19" s="5" t="n">
        <v>436768</v>
      </c>
    </row>
    <row r="20" spans="1:3">
      <c r="A20" s="4" t="s">
        <v>155</v>
      </c>
      <c r="B20" s="5" t="n">
        <v>4187038</v>
      </c>
      <c r="C20" s="5" t="n">
        <v>-2339431</v>
      </c>
    </row>
    <row r="21" spans="1:3">
      <c r="A21" s="3" t="s">
        <v>156</v>
      </c>
    </row>
    <row r="22" spans="1:3">
      <c r="A22" s="4" t="s">
        <v>59</v>
      </c>
      <c r="B22" s="5" t="n">
        <v>-2575446</v>
      </c>
      <c r="C22" s="5" t="n">
        <v>22593966</v>
      </c>
    </row>
    <row r="23" spans="1:3">
      <c r="A23" s="4" t="s">
        <v>157</v>
      </c>
      <c r="B23" s="5" t="n">
        <v>-781409</v>
      </c>
      <c r="C23" s="5" t="n">
        <v>5484913</v>
      </c>
    </row>
    <row r="24" spans="1:3">
      <c r="A24" s="4" t="s">
        <v>62</v>
      </c>
      <c r="B24" s="5" t="n">
        <v>-10745294</v>
      </c>
      <c r="C24" s="5" t="n">
        <v>-5624153</v>
      </c>
    </row>
    <row r="25" spans="1:3">
      <c r="A25" s="4" t="s">
        <v>63</v>
      </c>
      <c r="B25" s="5" t="n">
        <v>29357</v>
      </c>
      <c r="C25" s="5" t="n">
        <v>-1537204</v>
      </c>
    </row>
    <row r="26" spans="1:3">
      <c r="A26" s="4" t="s">
        <v>158</v>
      </c>
      <c r="B26" s="5" t="n">
        <v>-26526069</v>
      </c>
      <c r="C26" s="5" t="n">
        <v>-14037641</v>
      </c>
    </row>
    <row r="27" spans="1:3">
      <c r="A27" s="3" t="s">
        <v>159</v>
      </c>
    </row>
    <row r="28" spans="1:3">
      <c r="A28" s="4" t="s">
        <v>160</v>
      </c>
      <c r="B28" s="5" t="n">
        <v>-1355</v>
      </c>
      <c r="C28" s="5" t="n">
        <v>-300704</v>
      </c>
    </row>
    <row r="29" spans="1:3">
      <c r="A29" s="4" t="s">
        <v>161</v>
      </c>
      <c r="B29" s="5" t="n">
        <v>11461646</v>
      </c>
      <c r="C29" s="4" t="s">
        <v>43</v>
      </c>
    </row>
    <row r="30" spans="1:3">
      <c r="A30" s="4" t="s">
        <v>162</v>
      </c>
      <c r="B30" s="5" t="n">
        <v>11460291</v>
      </c>
      <c r="C30" s="5" t="n">
        <v>-300704</v>
      </c>
    </row>
    <row r="31" spans="1:3">
      <c r="A31" s="3" t="s">
        <v>163</v>
      </c>
    </row>
    <row r="32" spans="1:3">
      <c r="A32" s="4" t="s">
        <v>164</v>
      </c>
      <c r="B32" s="5" t="n">
        <v>8452964</v>
      </c>
      <c r="C32" s="5" t="n">
        <v>2816317</v>
      </c>
    </row>
    <row r="33" spans="1:3">
      <c r="A33" s="4" t="s">
        <v>165</v>
      </c>
      <c r="B33" s="4" t="s">
        <v>43</v>
      </c>
      <c r="C33" s="5" t="n">
        <v>-2816317</v>
      </c>
    </row>
    <row r="34" spans="1:3">
      <c r="A34" s="4" t="s">
        <v>166</v>
      </c>
      <c r="B34" s="5" t="n">
        <v>8452964</v>
      </c>
      <c r="C34" s="4" t="s">
        <v>43</v>
      </c>
    </row>
    <row r="35" spans="1:3">
      <c r="A35" s="4" t="s">
        <v>167</v>
      </c>
      <c r="B35" s="5" t="n">
        <v>-6612814</v>
      </c>
      <c r="C35" s="5" t="n">
        <v>-14338345</v>
      </c>
    </row>
    <row r="36" spans="1:3">
      <c r="A36" s="4" t="s">
        <v>168</v>
      </c>
      <c r="B36" s="5" t="n">
        <v>-145928</v>
      </c>
      <c r="C36" s="5" t="n">
        <v>446948</v>
      </c>
    </row>
    <row r="37" spans="1:3">
      <c r="A37" s="4" t="s">
        <v>169</v>
      </c>
      <c r="B37" s="5" t="n">
        <v>16512635</v>
      </c>
      <c r="C37" s="5" t="n">
        <v>22353071</v>
      </c>
    </row>
    <row r="38" spans="1:3">
      <c r="A38" s="4" t="s">
        <v>170</v>
      </c>
      <c r="B38" s="5" t="n">
        <v>9753893</v>
      </c>
      <c r="C38" s="5" t="n">
        <v>8461674</v>
      </c>
    </row>
    <row r="39" spans="1:3">
      <c r="A39" s="4" t="s">
        <v>171</v>
      </c>
      <c r="B39" s="5" t="n">
        <v>3719142</v>
      </c>
      <c r="C39" s="5" t="n">
        <v>3327013</v>
      </c>
    </row>
    <row r="40" spans="1:3">
      <c r="A40" s="4" t="s">
        <v>172</v>
      </c>
      <c r="B40" s="5" t="n">
        <v>6034751</v>
      </c>
      <c r="C40" s="5" t="n">
        <v>5134661</v>
      </c>
    </row>
    <row r="41" spans="1:3">
      <c r="A41" s="3" t="s">
        <v>173</v>
      </c>
    </row>
    <row r="42" spans="1:3">
      <c r="A42" s="4" t="s">
        <v>174</v>
      </c>
      <c r="B42" s="5" t="n">
        <v>203256</v>
      </c>
      <c r="C42" s="5" t="n">
        <v>594425</v>
      </c>
    </row>
    <row r="43" spans="1:3">
      <c r="A43" s="4" t="s">
        <v>175</v>
      </c>
      <c r="B43" s="6" t="n">
        <v>345170</v>
      </c>
      <c r="C43" s="6" t="n">
        <v>4391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438</v>
      </c>
      <c r="B1" s="2" t="s">
        <v>1</v>
      </c>
    </row>
    <row r="2" spans="1:3">
      <c r="B2" s="2" t="s">
        <v>2</v>
      </c>
      <c r="C2" s="2" t="s">
        <v>36</v>
      </c>
    </row>
    <row r="3" spans="1:3">
      <c r="A3" s="3" t="s">
        <v>439</v>
      </c>
    </row>
    <row r="4" spans="1:3">
      <c r="A4" s="4" t="s">
        <v>440</v>
      </c>
      <c r="B4" s="6" t="n">
        <v>5283030</v>
      </c>
      <c r="C4" s="6" t="n">
        <v>5360827</v>
      </c>
    </row>
    <row r="5" spans="1:3">
      <c r="A5" s="4" t="s">
        <v>441</v>
      </c>
      <c r="B5" s="5" t="n">
        <v>-1840517</v>
      </c>
      <c r="C5" s="5" t="n">
        <v>-1706055</v>
      </c>
    </row>
    <row r="6" spans="1:3">
      <c r="A6" s="4" t="s">
        <v>442</v>
      </c>
      <c r="B6" s="5" t="n">
        <v>3442513</v>
      </c>
      <c r="C6" s="5" t="n">
        <v>3654772</v>
      </c>
    </row>
    <row r="7" spans="1:3">
      <c r="A7" s="4" t="s">
        <v>443</v>
      </c>
    </row>
    <row r="8" spans="1:3">
      <c r="A8" s="3" t="s">
        <v>439</v>
      </c>
    </row>
    <row r="9" spans="1:3">
      <c r="A9" s="4" t="s">
        <v>440</v>
      </c>
      <c r="B9" s="5" t="n">
        <v>492235</v>
      </c>
      <c r="C9" s="5" t="n">
        <v>492235</v>
      </c>
    </row>
    <row r="10" spans="1:3">
      <c r="A10" s="4" t="s">
        <v>441</v>
      </c>
      <c r="B10" s="6" t="n">
        <v>-401740</v>
      </c>
      <c r="C10" s="5" t="n">
        <v>-389053</v>
      </c>
    </row>
    <row r="11" spans="1:3">
      <c r="A11" s="4" t="s">
        <v>444</v>
      </c>
      <c r="B11" s="4" t="s">
        <v>445</v>
      </c>
    </row>
    <row r="12" spans="1:3">
      <c r="A12" s="4" t="s">
        <v>446</v>
      </c>
    </row>
    <row r="13" spans="1:3">
      <c r="A13" s="3" t="s">
        <v>439</v>
      </c>
    </row>
    <row r="14" spans="1:3">
      <c r="A14" s="4" t="s">
        <v>440</v>
      </c>
      <c r="B14" s="6" t="n">
        <v>304086</v>
      </c>
      <c r="C14" s="5" t="n">
        <v>304086</v>
      </c>
    </row>
    <row r="15" spans="1:3">
      <c r="A15" s="4" t="s">
        <v>441</v>
      </c>
      <c r="B15" s="6" t="n">
        <v>-248179</v>
      </c>
      <c r="C15" s="5" t="n">
        <v>-240342</v>
      </c>
    </row>
    <row r="16" spans="1:3">
      <c r="A16" s="4" t="s">
        <v>444</v>
      </c>
      <c r="B16" s="4" t="s">
        <v>445</v>
      </c>
    </row>
    <row r="17" spans="1:3">
      <c r="A17" s="4" t="s">
        <v>447</v>
      </c>
    </row>
    <row r="18" spans="1:3">
      <c r="A18" s="3" t="s">
        <v>439</v>
      </c>
    </row>
    <row r="19" spans="1:3">
      <c r="A19" s="4" t="s">
        <v>440</v>
      </c>
      <c r="B19" s="6" t="n">
        <v>4486709</v>
      </c>
      <c r="C19" s="5" t="n">
        <v>4564506</v>
      </c>
    </row>
    <row r="20" spans="1:3">
      <c r="A20" s="4" t="s">
        <v>441</v>
      </c>
      <c r="B20" s="6" t="n">
        <v>-1190598</v>
      </c>
      <c r="C20" s="6" t="n">
        <v>-1076660</v>
      </c>
    </row>
    <row r="21" spans="1:3">
      <c r="A21" s="4" t="s">
        <v>448</v>
      </c>
    </row>
    <row r="22" spans="1:3">
      <c r="A22" s="3" t="s">
        <v>439</v>
      </c>
    </row>
    <row r="23" spans="1:3">
      <c r="A23" s="4" t="s">
        <v>444</v>
      </c>
      <c r="B23" s="4" t="s">
        <v>449</v>
      </c>
    </row>
    <row r="24" spans="1:3">
      <c r="A24" s="4" t="s">
        <v>450</v>
      </c>
    </row>
    <row r="25" spans="1:3">
      <c r="A25" s="3" t="s">
        <v>439</v>
      </c>
    </row>
    <row r="26" spans="1:3">
      <c r="A26" s="4" t="s">
        <v>444</v>
      </c>
      <c r="B26"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2</v>
      </c>
      <c r="B1" s="2" t="s">
        <v>2</v>
      </c>
      <c r="C1" s="2" t="s">
        <v>36</v>
      </c>
    </row>
    <row r="2" spans="1:3">
      <c r="A2" s="3" t="s">
        <v>230</v>
      </c>
    </row>
    <row r="3" spans="1:3">
      <c r="A3" s="4" t="s">
        <v>453</v>
      </c>
      <c r="B3" s="6" t="n">
        <v>464567</v>
      </c>
    </row>
    <row r="4" spans="1:3">
      <c r="A4" s="4" t="s">
        <v>454</v>
      </c>
      <c r="B4" s="5" t="n">
        <v>619422</v>
      </c>
    </row>
    <row r="5" spans="1:3">
      <c r="A5" s="4" t="s">
        <v>455</v>
      </c>
      <c r="B5" s="5" t="n">
        <v>540063</v>
      </c>
    </row>
    <row r="6" spans="1:3">
      <c r="A6" s="4" t="s">
        <v>456</v>
      </c>
      <c r="B6" s="5" t="n">
        <v>537327</v>
      </c>
    </row>
    <row r="7" spans="1:3">
      <c r="A7" s="4" t="s">
        <v>457</v>
      </c>
      <c r="B7" s="5" t="n">
        <v>537327</v>
      </c>
    </row>
    <row r="8" spans="1:3">
      <c r="A8" s="4" t="s">
        <v>458</v>
      </c>
      <c r="B8" s="5" t="n">
        <v>743807</v>
      </c>
    </row>
    <row r="9" spans="1:3">
      <c r="A9" s="4" t="s">
        <v>131</v>
      </c>
      <c r="B9" s="6" t="n">
        <v>3442513</v>
      </c>
      <c r="C9" s="6" t="n">
        <v>36547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59</v>
      </c>
      <c r="B1" s="2" t="s">
        <v>1</v>
      </c>
    </row>
    <row r="2" spans="1:3">
      <c r="B2" s="2" t="s">
        <v>2</v>
      </c>
      <c r="C2" s="2" t="s">
        <v>93</v>
      </c>
    </row>
    <row r="3" spans="1:3">
      <c r="A3" s="3" t="s">
        <v>460</v>
      </c>
    </row>
    <row r="4" spans="1:3">
      <c r="A4" s="4" t="s">
        <v>461</v>
      </c>
      <c r="B4" s="6" t="n">
        <v>154856</v>
      </c>
      <c r="C4" s="6" t="n">
        <v>1595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62</v>
      </c>
      <c r="B1" s="2" t="s">
        <v>2</v>
      </c>
      <c r="C1" s="2" t="s">
        <v>36</v>
      </c>
    </row>
    <row r="2" spans="1:3">
      <c r="A2" s="3" t="s">
        <v>234</v>
      </c>
    </row>
    <row r="3" spans="1:3">
      <c r="A3" s="4" t="s">
        <v>463</v>
      </c>
      <c r="B3" s="6" t="n">
        <v>14480760</v>
      </c>
      <c r="C3" s="6" t="n">
        <v>14731847</v>
      </c>
    </row>
    <row r="4" spans="1:3">
      <c r="A4" s="4" t="s">
        <v>441</v>
      </c>
      <c r="B4" s="5" t="n">
        <v>-3479807</v>
      </c>
      <c r="C4" s="5" t="n">
        <v>-3459032</v>
      </c>
    </row>
    <row r="5" spans="1:3">
      <c r="A5" s="4" t="s">
        <v>52</v>
      </c>
      <c r="B5" s="6" t="n">
        <v>11000953</v>
      </c>
      <c r="C5" s="6" t="n">
        <v>112728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4</v>
      </c>
      <c r="B1" s="2" t="s">
        <v>2</v>
      </c>
      <c r="C1" s="2" t="s">
        <v>36</v>
      </c>
    </row>
    <row r="2" spans="1:3">
      <c r="A2" s="3" t="s">
        <v>234</v>
      </c>
    </row>
    <row r="3" spans="1:3">
      <c r="A3" s="4" t="s">
        <v>453</v>
      </c>
      <c r="B3" s="6" t="n">
        <v>242883</v>
      </c>
    </row>
    <row r="4" spans="1:3">
      <c r="A4" s="4" t="s">
        <v>454</v>
      </c>
      <c r="B4" s="5" t="n">
        <v>323844</v>
      </c>
    </row>
    <row r="5" spans="1:3">
      <c r="A5" s="4" t="s">
        <v>455</v>
      </c>
      <c r="B5" s="5" t="n">
        <v>323844</v>
      </c>
    </row>
    <row r="6" spans="1:3">
      <c r="A6" s="4" t="s">
        <v>456</v>
      </c>
      <c r="B6" s="5" t="n">
        <v>323844</v>
      </c>
    </row>
    <row r="7" spans="1:3">
      <c r="A7" s="4" t="s">
        <v>457</v>
      </c>
      <c r="B7" s="5" t="n">
        <v>323844</v>
      </c>
    </row>
    <row r="8" spans="1:3">
      <c r="A8" s="4" t="s">
        <v>458</v>
      </c>
      <c r="B8" s="5" t="n">
        <v>9462694</v>
      </c>
    </row>
    <row r="9" spans="1:3">
      <c r="A9" s="4" t="s">
        <v>131</v>
      </c>
      <c r="B9" s="6" t="n">
        <v>11000953</v>
      </c>
      <c r="C9" s="6" t="n">
        <v>112728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65</v>
      </c>
      <c r="B1" s="2" t="s">
        <v>1</v>
      </c>
    </row>
    <row r="2" spans="1:4">
      <c r="B2" s="2" t="s">
        <v>2</v>
      </c>
      <c r="C2" s="2" t="s">
        <v>93</v>
      </c>
      <c r="D2" s="2" t="s">
        <v>36</v>
      </c>
    </row>
    <row r="3" spans="1:4">
      <c r="A3" s="3" t="s">
        <v>466</v>
      </c>
    </row>
    <row r="4" spans="1:4">
      <c r="A4" s="4" t="s">
        <v>467</v>
      </c>
      <c r="B4" s="6" t="n">
        <v>4816684</v>
      </c>
      <c r="D4" s="6" t="n">
        <v>4937138</v>
      </c>
    </row>
    <row r="5" spans="1:4">
      <c r="A5" s="4" t="s">
        <v>468</v>
      </c>
      <c r="B5" s="6" t="n">
        <v>80961</v>
      </c>
      <c r="C5" s="6" t="n">
        <v>837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9</v>
      </c>
      <c r="B1" s="2" t="s">
        <v>2</v>
      </c>
      <c r="C1" s="2" t="s">
        <v>36</v>
      </c>
    </row>
    <row r="2" spans="1:3">
      <c r="A2" s="3" t="s">
        <v>470</v>
      </c>
    </row>
    <row r="3" spans="1:3">
      <c r="A3" s="4" t="s">
        <v>61</v>
      </c>
      <c r="B3" s="6" t="n">
        <v>33861956</v>
      </c>
      <c r="C3" s="6" t="n">
        <v>25980364</v>
      </c>
    </row>
    <row r="4" spans="1:3">
      <c r="A4" s="4" t="s">
        <v>471</v>
      </c>
    </row>
    <row r="5" spans="1:3">
      <c r="A5" s="3" t="s">
        <v>470</v>
      </c>
    </row>
    <row r="6" spans="1:3">
      <c r="A6" s="4" t="s">
        <v>61</v>
      </c>
      <c r="B6" s="5" t="n">
        <v>6885264</v>
      </c>
      <c r="C6" s="5" t="n">
        <v>7004650</v>
      </c>
    </row>
    <row r="7" spans="1:3">
      <c r="A7" s="4" t="s">
        <v>472</v>
      </c>
    </row>
    <row r="8" spans="1:3">
      <c r="A8" s="3" t="s">
        <v>470</v>
      </c>
    </row>
    <row r="9" spans="1:3">
      <c r="A9" s="4" t="s">
        <v>61</v>
      </c>
      <c r="B9" s="5" t="n">
        <v>4543146</v>
      </c>
      <c r="C9" s="5" t="n">
        <v>4621921</v>
      </c>
    </row>
    <row r="10" spans="1:3">
      <c r="A10" s="4" t="s">
        <v>473</v>
      </c>
    </row>
    <row r="11" spans="1:3">
      <c r="A11" s="3" t="s">
        <v>470</v>
      </c>
    </row>
    <row r="12" spans="1:3">
      <c r="A12" s="4" t="s">
        <v>61</v>
      </c>
      <c r="B12" s="5" t="n">
        <v>2680738</v>
      </c>
      <c r="C12" s="4" t="s">
        <v>43</v>
      </c>
    </row>
    <row r="13" spans="1:3">
      <c r="A13" s="4" t="s">
        <v>474</v>
      </c>
    </row>
    <row r="14" spans="1:3">
      <c r="A14" s="3" t="s">
        <v>470</v>
      </c>
    </row>
    <row r="15" spans="1:3">
      <c r="A15" s="4" t="s">
        <v>61</v>
      </c>
      <c r="B15" s="5" t="n">
        <v>5643659</v>
      </c>
      <c r="C15" s="5" t="n">
        <v>5741517</v>
      </c>
    </row>
    <row r="16" spans="1:3">
      <c r="A16" s="4" t="s">
        <v>475</v>
      </c>
    </row>
    <row r="17" spans="1:3">
      <c r="A17" s="3" t="s">
        <v>470</v>
      </c>
    </row>
    <row r="18" spans="1:3">
      <c r="A18" s="4" t="s">
        <v>61</v>
      </c>
      <c r="B18" s="5" t="n">
        <v>4232745</v>
      </c>
      <c r="C18" s="5" t="n">
        <v>4306138</v>
      </c>
    </row>
    <row r="19" spans="1:3">
      <c r="A19" s="4" t="s">
        <v>476</v>
      </c>
    </row>
    <row r="20" spans="1:3">
      <c r="A20" s="3" t="s">
        <v>470</v>
      </c>
    </row>
    <row r="21" spans="1:3">
      <c r="A21" s="4" t="s">
        <v>61</v>
      </c>
      <c r="B21" s="5" t="n">
        <v>4232745</v>
      </c>
      <c r="C21" s="5" t="n">
        <v>4306138</v>
      </c>
    </row>
    <row r="22" spans="1:3">
      <c r="A22" s="4" t="s">
        <v>477</v>
      </c>
    </row>
    <row r="23" spans="1:3">
      <c r="A23" s="3" t="s">
        <v>470</v>
      </c>
    </row>
    <row r="24" spans="1:3">
      <c r="A24" s="4" t="s">
        <v>61</v>
      </c>
      <c r="B24" s="6" t="n">
        <v>5643659</v>
      </c>
      <c r="C24" s="4" t="s">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16"/>
  </cols>
  <sheetData>
    <row r="1" spans="1:2">
      <c r="A1" s="1" t="s">
        <v>478</v>
      </c>
      <c r="B1" s="2" t="s">
        <v>1</v>
      </c>
    </row>
    <row r="2" spans="1:2">
      <c r="B2" s="2" t="s">
        <v>2</v>
      </c>
    </row>
    <row r="3" spans="1:2">
      <c r="A3" s="4" t="s">
        <v>479</v>
      </c>
    </row>
    <row r="4" spans="1:2">
      <c r="A4" s="3" t="s">
        <v>470</v>
      </c>
    </row>
    <row r="5" spans="1:2">
      <c r="A5" s="4" t="s">
        <v>480</v>
      </c>
      <c r="B5" s="4" t="s">
        <v>481</v>
      </c>
    </row>
    <row r="6" spans="1:2">
      <c r="A6" s="4" t="s">
        <v>482</v>
      </c>
      <c r="B6" s="4" t="s">
        <v>483</v>
      </c>
    </row>
    <row r="7" spans="1:2">
      <c r="A7" s="4" t="s">
        <v>484</v>
      </c>
    </row>
    <row r="8" spans="1:2">
      <c r="A8" s="3" t="s">
        <v>470</v>
      </c>
    </row>
    <row r="9" spans="1:2">
      <c r="A9" s="4" t="s">
        <v>480</v>
      </c>
      <c r="B9" s="4" t="s">
        <v>481</v>
      </c>
    </row>
    <row r="10" spans="1:2">
      <c r="A10" s="4" t="s">
        <v>482</v>
      </c>
      <c r="B10" s="4" t="s">
        <v>483</v>
      </c>
    </row>
    <row r="11" spans="1:2">
      <c r="A11" s="4" t="s">
        <v>485</v>
      </c>
    </row>
    <row r="12" spans="1:2">
      <c r="A12" s="3" t="s">
        <v>470</v>
      </c>
    </row>
    <row r="13" spans="1:2">
      <c r="A13" s="4" t="s">
        <v>480</v>
      </c>
      <c r="B13" s="4" t="s">
        <v>486</v>
      </c>
    </row>
    <row r="14" spans="1:2">
      <c r="A14" s="4" t="s">
        <v>482</v>
      </c>
      <c r="B14" s="4" t="s">
        <v>483</v>
      </c>
    </row>
    <row r="15" spans="1:2">
      <c r="A15" s="4" t="s">
        <v>487</v>
      </c>
    </row>
    <row r="16" spans="1:2">
      <c r="A16" s="3" t="s">
        <v>470</v>
      </c>
    </row>
    <row r="17" spans="1:2">
      <c r="A17" s="4" t="s">
        <v>480</v>
      </c>
      <c r="B17" s="4" t="s">
        <v>488</v>
      </c>
    </row>
    <row r="18" spans="1:2">
      <c r="A18" s="4" t="s">
        <v>482</v>
      </c>
      <c r="B18" s="4" t="s">
        <v>489</v>
      </c>
    </row>
    <row r="19" spans="1:2">
      <c r="A19" s="4" t="s">
        <v>490</v>
      </c>
    </row>
    <row r="20" spans="1:2">
      <c r="A20" s="3" t="s">
        <v>470</v>
      </c>
    </row>
    <row r="21" spans="1:2">
      <c r="A21" s="4" t="s">
        <v>480</v>
      </c>
      <c r="B21" s="4" t="s">
        <v>488</v>
      </c>
    </row>
    <row r="22" spans="1:2">
      <c r="A22" s="4" t="s">
        <v>482</v>
      </c>
      <c r="B22" s="4" t="s">
        <v>491</v>
      </c>
    </row>
    <row r="23" spans="1:2">
      <c r="A23" s="4" t="s">
        <v>492</v>
      </c>
    </row>
    <row r="24" spans="1:2">
      <c r="A24" s="3" t="s">
        <v>470</v>
      </c>
    </row>
    <row r="25" spans="1:2">
      <c r="A25" s="4" t="s">
        <v>480</v>
      </c>
      <c r="B25" s="4" t="s">
        <v>488</v>
      </c>
    </row>
    <row r="26" spans="1:2">
      <c r="A26" s="4" t="s">
        <v>482</v>
      </c>
      <c r="B26" s="4" t="s">
        <v>493</v>
      </c>
    </row>
    <row r="27" spans="1:2">
      <c r="A27" s="4" t="s">
        <v>494</v>
      </c>
    </row>
    <row r="28" spans="1:2">
      <c r="A28" s="3" t="s">
        <v>470</v>
      </c>
    </row>
    <row r="29" spans="1:2">
      <c r="A29" s="4" t="s">
        <v>480</v>
      </c>
      <c r="B29" s="4" t="s">
        <v>495</v>
      </c>
    </row>
    <row r="30" spans="1:2">
      <c r="A30" s="4" t="s">
        <v>482</v>
      </c>
      <c r="B30" s="4" t="s">
        <v>4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6</v>
      </c>
    </row>
    <row r="2" spans="1:3">
      <c r="A2" s="3" t="s">
        <v>497</v>
      </c>
    </row>
    <row r="3" spans="1:3">
      <c r="A3" s="4" t="s">
        <v>498</v>
      </c>
      <c r="B3" s="6" t="n">
        <v>14109148</v>
      </c>
      <c r="C3" s="6" t="n">
        <v>14353792</v>
      </c>
    </row>
    <row r="4" spans="1:3">
      <c r="A4" s="4" t="s">
        <v>499</v>
      </c>
    </row>
    <row r="5" spans="1:3">
      <c r="A5" s="3" t="s">
        <v>497</v>
      </c>
    </row>
    <row r="6" spans="1:3">
      <c r="A6" s="4" t="s">
        <v>498</v>
      </c>
      <c r="B6" s="5" t="n">
        <v>27653930</v>
      </c>
      <c r="C6" s="5" t="n">
        <v>28133433</v>
      </c>
    </row>
    <row r="7" spans="1:3">
      <c r="A7" s="4" t="s">
        <v>500</v>
      </c>
      <c r="B7" s="6" t="n">
        <v>27653930</v>
      </c>
      <c r="C7" s="6" t="n">
        <v>281334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3" t="s">
        <v>497</v>
      </c>
    </row>
    <row r="4" spans="1:2">
      <c r="A4" s="4" t="s">
        <v>480</v>
      </c>
      <c r="B4" s="4" t="s">
        <v>371</v>
      </c>
    </row>
    <row r="5" spans="1:2">
      <c r="A5" s="4" t="s">
        <v>502</v>
      </c>
      <c r="B5" s="4" t="s">
        <v>5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93</v>
      </c>
    </row>
    <row r="3" spans="1:3">
      <c r="A3" s="3" t="s">
        <v>505</v>
      </c>
    </row>
    <row r="4" spans="1:3">
      <c r="A4" s="4" t="s">
        <v>506</v>
      </c>
      <c r="B4" s="6" t="n">
        <v>842049</v>
      </c>
      <c r="C4" s="6" t="n">
        <v>439183</v>
      </c>
    </row>
    <row r="5" spans="1:3">
      <c r="A5" s="4" t="s">
        <v>507</v>
      </c>
      <c r="B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08</v>
      </c>
      <c r="B1" s="2" t="s">
        <v>1</v>
      </c>
    </row>
    <row r="2" spans="1:3">
      <c r="B2" s="2" t="s">
        <v>2</v>
      </c>
      <c r="C2" s="2" t="s">
        <v>93</v>
      </c>
    </row>
    <row r="3" spans="1:3">
      <c r="A3" s="3" t="s">
        <v>242</v>
      </c>
    </row>
    <row r="4" spans="1:3">
      <c r="A4" s="4" t="s">
        <v>509</v>
      </c>
      <c r="B4" s="6" t="n">
        <v>58325</v>
      </c>
      <c r="C4" s="6" t="n">
        <v>71569</v>
      </c>
    </row>
    <row r="5" spans="1:3">
      <c r="A5" s="4" t="s">
        <v>510</v>
      </c>
      <c r="B5" s="6" t="n">
        <v>0</v>
      </c>
      <c r="C5"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6"/>
    <col customWidth="1" max="5" min="5" width="14"/>
  </cols>
  <sheetData>
    <row r="1" spans="1:5">
      <c r="A1" s="1" t="s">
        <v>511</v>
      </c>
      <c r="B1" s="2" t="s">
        <v>1</v>
      </c>
      <c r="D1" s="2" t="s">
        <v>379</v>
      </c>
    </row>
    <row r="2" spans="1:5">
      <c r="B2" s="2" t="s">
        <v>2</v>
      </c>
      <c r="C2" s="2" t="s">
        <v>93</v>
      </c>
      <c r="D2" s="2" t="s">
        <v>512</v>
      </c>
      <c r="E2" s="2" t="s">
        <v>36</v>
      </c>
    </row>
    <row r="3" spans="1:5">
      <c r="A3" s="3" t="s">
        <v>513</v>
      </c>
    </row>
    <row r="4" spans="1:5">
      <c r="A4" s="4" t="s">
        <v>514</v>
      </c>
      <c r="B4" s="4" t="s">
        <v>515</v>
      </c>
    </row>
    <row r="5" spans="1:5">
      <c r="A5" s="4" t="s">
        <v>516</v>
      </c>
      <c r="B5" s="4" t="s">
        <v>517</v>
      </c>
    </row>
    <row r="6" spans="1:5">
      <c r="A6" s="4" t="s">
        <v>518</v>
      </c>
      <c r="B6" s="4" t="s">
        <v>519</v>
      </c>
    </row>
    <row r="7" spans="1:5">
      <c r="A7" s="4" t="s">
        <v>520</v>
      </c>
      <c r="B7" s="4" t="s">
        <v>521</v>
      </c>
    </row>
    <row r="8" spans="1:5">
      <c r="A8" s="4" t="s">
        <v>522</v>
      </c>
      <c r="B8" s="4" t="s">
        <v>523</v>
      </c>
    </row>
    <row r="9" spans="1:5">
      <c r="A9" s="4" t="s">
        <v>524</v>
      </c>
      <c r="B9" s="6" t="n">
        <v>232613</v>
      </c>
      <c r="C9" s="6" t="n">
        <v>232613</v>
      </c>
    </row>
    <row r="10" spans="1:5">
      <c r="A10" s="4" t="s">
        <v>525</v>
      </c>
      <c r="B10" s="6" t="n">
        <v>808488</v>
      </c>
      <c r="C10" s="6" t="n">
        <v>808488</v>
      </c>
    </row>
    <row r="11" spans="1:5">
      <c r="A11" s="4" t="s">
        <v>526</v>
      </c>
    </row>
    <row r="12" spans="1:5">
      <c r="A12" s="3" t="s">
        <v>513</v>
      </c>
    </row>
    <row r="13" spans="1:5">
      <c r="A13" s="4" t="s">
        <v>520</v>
      </c>
      <c r="D13" s="4" t="s">
        <v>527</v>
      </c>
    </row>
    <row r="14" spans="1:5">
      <c r="A14" s="4" t="s">
        <v>522</v>
      </c>
      <c r="B14" s="4" t="s">
        <v>528</v>
      </c>
    </row>
    <row r="15" spans="1:5">
      <c r="A15" s="4" t="s">
        <v>529</v>
      </c>
      <c r="D15" s="6" t="n">
        <v>28100000</v>
      </c>
      <c r="E15" s="6" t="n">
        <v>9600000</v>
      </c>
    </row>
    <row r="16" spans="1:5">
      <c r="A16" s="4" t="s">
        <v>530</v>
      </c>
      <c r="B16" s="4" t="s">
        <v>515</v>
      </c>
      <c r="C16" s="4" t="s">
        <v>515</v>
      </c>
    </row>
    <row r="17" spans="1:5">
      <c r="A17" s="4" t="s">
        <v>531</v>
      </c>
    </row>
    <row r="18" spans="1:5">
      <c r="A18" s="3" t="s">
        <v>513</v>
      </c>
    </row>
    <row r="19" spans="1:5">
      <c r="A19" s="4" t="s">
        <v>529</v>
      </c>
      <c r="D19" s="6" t="n">
        <v>28100000</v>
      </c>
      <c r="E19" s="6" t="n">
        <v>9600000</v>
      </c>
    </row>
    <row r="20" spans="1:5">
      <c r="A20" s="4" t="s">
        <v>532</v>
      </c>
    </row>
    <row r="21" spans="1:5">
      <c r="A21" s="3" t="s">
        <v>513</v>
      </c>
    </row>
    <row r="22" spans="1:5">
      <c r="A22" s="4" t="s">
        <v>533</v>
      </c>
      <c r="B2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534</v>
      </c>
      <c r="B1" s="2" t="s">
        <v>1</v>
      </c>
    </row>
    <row r="2" spans="1:2">
      <c r="B2" s="2" t="s">
        <v>333</v>
      </c>
    </row>
    <row r="3" spans="1:2">
      <c r="A3" s="3" t="s">
        <v>246</v>
      </c>
    </row>
    <row r="4" spans="1:2">
      <c r="A4" s="4" t="s">
        <v>535</v>
      </c>
      <c r="B4" s="6" t="n">
        <v>33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536</v>
      </c>
      <c r="B1" s="2" t="s">
        <v>333</v>
      </c>
    </row>
    <row r="2" spans="1:2">
      <c r="A2" s="3" t="s">
        <v>537</v>
      </c>
    </row>
    <row r="3" spans="1:2">
      <c r="A3" s="4" t="s">
        <v>20</v>
      </c>
      <c r="B3" s="6" t="n">
        <v>103626</v>
      </c>
    </row>
    <row r="4" spans="1:2">
      <c r="A4" s="4" t="s">
        <v>454</v>
      </c>
      <c r="B4" s="5" t="n">
        <v>47578</v>
      </c>
    </row>
    <row r="5" spans="1:2">
      <c r="A5" s="4" t="s">
        <v>131</v>
      </c>
      <c r="B5" s="6" t="n">
        <v>1512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538</v>
      </c>
      <c r="B1" s="2" t="s">
        <v>1</v>
      </c>
    </row>
    <row r="2" spans="1:2">
      <c r="B2" s="2" t="s">
        <v>333</v>
      </c>
    </row>
    <row r="3" spans="1:2">
      <c r="A3" s="3" t="s">
        <v>539</v>
      </c>
    </row>
    <row r="4" spans="1:2">
      <c r="A4" s="4" t="s">
        <v>540</v>
      </c>
      <c r="B4" s="6" t="n">
        <v>149614</v>
      </c>
    </row>
    <row r="5" spans="1:2">
      <c r="A5" s="4" t="s">
        <v>541</v>
      </c>
      <c r="B5" s="5" t="n">
        <v>151204</v>
      </c>
    </row>
    <row r="6" spans="1:2">
      <c r="A6" s="4" t="s">
        <v>542</v>
      </c>
      <c r="B6" s="6" t="n">
        <v>33000</v>
      </c>
    </row>
    <row r="7" spans="1:2">
      <c r="A7" s="4" t="s">
        <v>543</v>
      </c>
    </row>
    <row r="8" spans="1:2">
      <c r="A8" s="3" t="s">
        <v>539</v>
      </c>
    </row>
    <row r="9" spans="1:2">
      <c r="A9" s="4" t="s">
        <v>544</v>
      </c>
      <c r="B9" s="4" t="s">
        <v>545</v>
      </c>
    </row>
    <row r="10" spans="1:2">
      <c r="A10" s="4" t="s">
        <v>546</v>
      </c>
      <c r="B10" s="4" t="s">
        <v>547</v>
      </c>
    </row>
    <row r="11" spans="1:2">
      <c r="A11" s="4" t="s">
        <v>548</v>
      </c>
      <c r="B11" s="4" t="s">
        <v>5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550</v>
      </c>
      <c r="B1" s="2" t="s">
        <v>551</v>
      </c>
      <c r="C1" s="2" t="s">
        <v>552</v>
      </c>
      <c r="D1" s="2" t="s">
        <v>512</v>
      </c>
      <c r="E1" s="2" t="s">
        <v>2</v>
      </c>
      <c r="F1" s="2" t="s">
        <v>36</v>
      </c>
    </row>
    <row r="2" spans="1:6">
      <c r="A2" s="3" t="s">
        <v>553</v>
      </c>
    </row>
    <row r="3" spans="1:6">
      <c r="A3" s="4" t="s">
        <v>249</v>
      </c>
      <c r="E3" s="6" t="n">
        <v>1405000</v>
      </c>
      <c r="F3" s="6" t="n">
        <v>5197000</v>
      </c>
    </row>
    <row r="4" spans="1:6">
      <c r="A4" s="4" t="s">
        <v>554</v>
      </c>
    </row>
    <row r="5" spans="1:6">
      <c r="A5" s="3" t="s">
        <v>553</v>
      </c>
    </row>
    <row r="6" spans="1:6">
      <c r="A6" s="4" t="s">
        <v>555</v>
      </c>
      <c r="C6" s="5" t="n">
        <v>2959837</v>
      </c>
    </row>
    <row r="7" spans="1:6">
      <c r="A7" s="4" t="s">
        <v>556</v>
      </c>
      <c r="D7" s="5" t="n">
        <v>739959</v>
      </c>
    </row>
    <row r="8" spans="1:6">
      <c r="A8" s="4" t="s">
        <v>557</v>
      </c>
      <c r="D8" s="4" t="s">
        <v>558</v>
      </c>
    </row>
    <row r="9" spans="1:6">
      <c r="A9" s="4" t="s">
        <v>559</v>
      </c>
    </row>
    <row r="10" spans="1:6">
      <c r="A10" s="3" t="s">
        <v>553</v>
      </c>
    </row>
    <row r="11" spans="1:6">
      <c r="A11" s="4" t="s">
        <v>555</v>
      </c>
      <c r="C11" s="5" t="n">
        <v>2959837</v>
      </c>
    </row>
    <row r="12" spans="1:6">
      <c r="A12" s="4" t="s">
        <v>560</v>
      </c>
      <c r="C12" s="6" t="n">
        <v>20700000</v>
      </c>
    </row>
    <row r="13" spans="1:6">
      <c r="A13" s="4" t="s">
        <v>557</v>
      </c>
      <c r="C13" s="4" t="s">
        <v>561</v>
      </c>
    </row>
    <row r="14" spans="1:6">
      <c r="A14" s="4" t="s">
        <v>562</v>
      </c>
    </row>
    <row r="15" spans="1:6">
      <c r="A15" s="3" t="s">
        <v>553</v>
      </c>
    </row>
    <row r="16" spans="1:6">
      <c r="A16" s="4" t="s">
        <v>556</v>
      </c>
      <c r="D16" s="5" t="n">
        <v>343938</v>
      </c>
    </row>
    <row r="17" spans="1:6">
      <c r="A17" s="4" t="s">
        <v>557</v>
      </c>
      <c r="D17" s="4" t="s">
        <v>563</v>
      </c>
    </row>
    <row r="18" spans="1:6">
      <c r="A18" s="4" t="s">
        <v>564</v>
      </c>
    </row>
    <row r="19" spans="1:6">
      <c r="A19" s="3" t="s">
        <v>553</v>
      </c>
    </row>
    <row r="20" spans="1:6">
      <c r="A20" s="4" t="s">
        <v>555</v>
      </c>
      <c r="B20" s="5" t="n">
        <v>1547721</v>
      </c>
    </row>
    <row r="21" spans="1:6">
      <c r="A21" s="4" t="s">
        <v>565</v>
      </c>
    </row>
    <row r="22" spans="1:6">
      <c r="A22" s="3" t="s">
        <v>553</v>
      </c>
    </row>
    <row r="23" spans="1:6">
      <c r="A23" s="4" t="s">
        <v>555</v>
      </c>
      <c r="B23" s="5" t="n">
        <v>171969</v>
      </c>
    </row>
    <row r="24" spans="1:6">
      <c r="A24" s="4" t="s">
        <v>560</v>
      </c>
      <c r="B24" s="6" t="n">
        <v>800000</v>
      </c>
    </row>
    <row r="25" spans="1:6">
      <c r="A25" s="4" t="s">
        <v>557</v>
      </c>
      <c r="B25" s="4" t="s">
        <v>5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7</v>
      </c>
      <c r="B1" s="2" t="s">
        <v>568</v>
      </c>
      <c r="C1" s="2" t="s">
        <v>569</v>
      </c>
      <c r="D1" s="2" t="s">
        <v>570</v>
      </c>
      <c r="E1" s="2" t="s">
        <v>571</v>
      </c>
      <c r="F1" s="2" t="s">
        <v>572</v>
      </c>
      <c r="G1" s="2" t="s">
        <v>573</v>
      </c>
      <c r="H1" s="2" t="s">
        <v>574</v>
      </c>
      <c r="I1" s="2" t="s">
        <v>2</v>
      </c>
      <c r="J1" s="2" t="s">
        <v>93</v>
      </c>
    </row>
    <row r="2" spans="1:10">
      <c r="A2" s="3" t="s">
        <v>575</v>
      </c>
    </row>
    <row r="3" spans="1:10">
      <c r="A3" s="4" t="s">
        <v>576</v>
      </c>
      <c r="I3" s="6" t="n">
        <v>3066735</v>
      </c>
      <c r="J3" s="6" t="n">
        <v>2039528</v>
      </c>
    </row>
    <row r="4" spans="1:10">
      <c r="A4" s="4" t="s">
        <v>577</v>
      </c>
    </row>
    <row r="5" spans="1:10">
      <c r="A5" s="3" t="s">
        <v>575</v>
      </c>
    </row>
    <row r="6" spans="1:10">
      <c r="A6" s="4" t="s">
        <v>576</v>
      </c>
      <c r="I6" s="6" t="n">
        <v>22925</v>
      </c>
      <c r="J6" s="6" t="n">
        <v>31675</v>
      </c>
    </row>
    <row r="7" spans="1:10">
      <c r="A7" s="4" t="s">
        <v>578</v>
      </c>
    </row>
    <row r="8" spans="1:10">
      <c r="A8" s="3" t="s">
        <v>575</v>
      </c>
    </row>
    <row r="9" spans="1:10">
      <c r="A9" s="4" t="s">
        <v>579</v>
      </c>
      <c r="G9" s="5" t="n">
        <v>10000</v>
      </c>
    </row>
    <row r="10" spans="1:10">
      <c r="A10" s="4" t="s">
        <v>580</v>
      </c>
      <c r="G10" s="5" t="n">
        <v>2500</v>
      </c>
    </row>
    <row r="11" spans="1:10">
      <c r="A11" s="4" t="s">
        <v>581</v>
      </c>
    </row>
    <row r="12" spans="1:10">
      <c r="A12" s="3" t="s">
        <v>575</v>
      </c>
    </row>
    <row r="13" spans="1:10">
      <c r="A13" s="4" t="s">
        <v>582</v>
      </c>
      <c r="I13" s="5" t="n">
        <v>5000</v>
      </c>
    </row>
    <row r="14" spans="1:10">
      <c r="A14" s="4" t="s">
        <v>583</v>
      </c>
    </row>
    <row r="15" spans="1:10">
      <c r="A15" s="3" t="s">
        <v>575</v>
      </c>
    </row>
    <row r="16" spans="1:10">
      <c r="A16" s="4" t="s">
        <v>582</v>
      </c>
      <c r="I16" s="5" t="n">
        <v>5000</v>
      </c>
    </row>
    <row r="17" spans="1:10">
      <c r="A17" s="4" t="s">
        <v>584</v>
      </c>
    </row>
    <row r="18" spans="1:10">
      <c r="A18" s="3" t="s">
        <v>575</v>
      </c>
    </row>
    <row r="19" spans="1:10">
      <c r="A19" s="4" t="s">
        <v>582</v>
      </c>
      <c r="I19" s="5" t="n">
        <v>5000</v>
      </c>
    </row>
    <row r="20" spans="1:10">
      <c r="A20" s="4" t="s">
        <v>585</v>
      </c>
    </row>
    <row r="21" spans="1:10">
      <c r="A21" s="3" t="s">
        <v>575</v>
      </c>
    </row>
    <row r="22" spans="1:10">
      <c r="A22" s="4" t="s">
        <v>556</v>
      </c>
      <c r="C22" s="5" t="n">
        <v>238600</v>
      </c>
      <c r="D22" s="5" t="n">
        <v>238600</v>
      </c>
    </row>
    <row r="23" spans="1:10">
      <c r="A23" s="4" t="s">
        <v>586</v>
      </c>
    </row>
    <row r="24" spans="1:10">
      <c r="A24" s="3" t="s">
        <v>575</v>
      </c>
    </row>
    <row r="25" spans="1:10">
      <c r="A25" s="4" t="s">
        <v>556</v>
      </c>
      <c r="F25" s="5" t="n">
        <v>238600</v>
      </c>
    </row>
    <row r="26" spans="1:10">
      <c r="A26" s="4" t="s">
        <v>587</v>
      </c>
      <c r="H26" s="5" t="n">
        <v>250000</v>
      </c>
    </row>
    <row r="27" spans="1:10">
      <c r="A27" s="4" t="s">
        <v>588</v>
      </c>
    </row>
    <row r="28" spans="1:10">
      <c r="A28" s="3" t="s">
        <v>575</v>
      </c>
    </row>
    <row r="29" spans="1:10">
      <c r="A29" s="4" t="s">
        <v>579</v>
      </c>
      <c r="E29" s="5" t="n">
        <v>10000</v>
      </c>
    </row>
    <row r="30" spans="1:10">
      <c r="A30" s="4" t="s">
        <v>589</v>
      </c>
    </row>
    <row r="31" spans="1:10">
      <c r="A31" s="3" t="s">
        <v>575</v>
      </c>
    </row>
    <row r="32" spans="1:10">
      <c r="A32" s="4" t="s">
        <v>579</v>
      </c>
      <c r="B32" s="5" t="n">
        <v>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93</v>
      </c>
    </row>
    <row r="3" spans="1:3">
      <c r="A3" s="3" t="s">
        <v>591</v>
      </c>
    </row>
    <row r="4" spans="1:3">
      <c r="A4" s="4" t="s">
        <v>592</v>
      </c>
      <c r="B4" s="6" t="n">
        <v>6627262</v>
      </c>
      <c r="C4" s="6" t="n">
        <v>1256873</v>
      </c>
    </row>
    <row r="5" spans="1:3">
      <c r="A5" s="4" t="s">
        <v>593</v>
      </c>
      <c r="B5" s="6" t="n">
        <v>-337772</v>
      </c>
      <c r="C5" s="6" t="n">
        <v>-21542</v>
      </c>
    </row>
    <row r="6" spans="1:3">
      <c r="A6" s="4" t="s">
        <v>594</v>
      </c>
      <c r="B6" s="4" t="s">
        <v>595</v>
      </c>
      <c r="C6" s="4" t="s">
        <v>596</v>
      </c>
    </row>
    <row r="7" spans="1:3">
      <c r="A7" s="4" t="s">
        <v>136</v>
      </c>
      <c r="B7" s="6" t="n">
        <v>-5036862</v>
      </c>
      <c r="C7" s="6" t="n">
        <v>-201913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6</v>
      </c>
    </row>
    <row r="2" spans="1:3">
      <c r="A2" s="3" t="s">
        <v>598</v>
      </c>
    </row>
    <row r="3" spans="1:3">
      <c r="A3" s="4" t="s">
        <v>37</v>
      </c>
      <c r="B3" s="6" t="n">
        <v>579040711</v>
      </c>
      <c r="C3" s="6" t="n">
        <v>640688401</v>
      </c>
    </row>
    <row r="4" spans="1:3">
      <c r="A4" s="4" t="s">
        <v>599</v>
      </c>
      <c r="B4" s="5" t="n">
        <v>62458209</v>
      </c>
      <c r="C4" s="5" t="n">
        <v>64589516</v>
      </c>
    </row>
    <row r="5" spans="1:3">
      <c r="A5" s="4" t="s">
        <v>600</v>
      </c>
      <c r="B5" s="5" t="n">
        <v>641498920</v>
      </c>
      <c r="C5" s="5" t="n">
        <v>705277917</v>
      </c>
    </row>
    <row r="6" spans="1:3">
      <c r="A6" s="4" t="s">
        <v>601</v>
      </c>
      <c r="B6" s="5" t="n">
        <v>435465398</v>
      </c>
      <c r="C6" s="5" t="n">
        <v>490625640</v>
      </c>
    </row>
    <row r="7" spans="1:3">
      <c r="A7" s="4" t="s">
        <v>602</v>
      </c>
      <c r="B7" s="5" t="n">
        <v>206033522</v>
      </c>
      <c r="C7" s="5" t="n">
        <v>214652277</v>
      </c>
    </row>
    <row r="8" spans="1:3">
      <c r="A8" s="4" t="s">
        <v>603</v>
      </c>
      <c r="B8" s="6" t="n">
        <v>641498920</v>
      </c>
      <c r="C8" s="6" t="n">
        <v>7052779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93</v>
      </c>
    </row>
    <row r="3" spans="1:3">
      <c r="A3" s="4" t="s">
        <v>605</v>
      </c>
      <c r="B3" s="6" t="n">
        <v>47228614</v>
      </c>
      <c r="C3" s="6" t="n">
        <v>128929893</v>
      </c>
    </row>
    <row r="4" spans="1:3">
      <c r="A4" s="4" t="s">
        <v>606</v>
      </c>
      <c r="B4" s="4" t="s">
        <v>43</v>
      </c>
      <c r="C4" s="5" t="n">
        <v>4365390</v>
      </c>
    </row>
    <row r="5" spans="1:3">
      <c r="A5" s="4" t="s">
        <v>607</v>
      </c>
      <c r="B5" s="5" t="n">
        <v>-1108361</v>
      </c>
      <c r="C5" s="5" t="n">
        <v>-10095657</v>
      </c>
    </row>
    <row r="6" spans="1:3">
      <c r="A6" s="4" t="s">
        <v>608</v>
      </c>
      <c r="B6" s="4" t="s">
        <v>43</v>
      </c>
      <c r="C6" s="5" t="n">
        <v>-10624</v>
      </c>
    </row>
    <row r="7" spans="1:3">
      <c r="A7" s="4" t="s">
        <v>609</v>
      </c>
      <c r="B7" s="5" t="n">
        <v>5591</v>
      </c>
      <c r="C7" s="5" t="n">
        <v>157123</v>
      </c>
    </row>
    <row r="8" spans="1:3">
      <c r="A8" s="4" t="s">
        <v>610</v>
      </c>
      <c r="B8" s="5" t="n">
        <v>-1102770</v>
      </c>
      <c r="C8" s="5" t="n">
        <v>-9949158</v>
      </c>
    </row>
    <row r="9" spans="1:3">
      <c r="A9" s="4" t="s">
        <v>611</v>
      </c>
      <c r="B9" s="5" t="n">
        <v>-788185</v>
      </c>
      <c r="C9" s="5" t="n">
        <v>3146280</v>
      </c>
    </row>
    <row r="10" spans="1:3">
      <c r="A10" s="4" t="s">
        <v>612</v>
      </c>
      <c r="B10" s="6" t="n">
        <v>45337659</v>
      </c>
      <c r="C10" s="6" t="n">
        <v>1264924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80"/>
    <col customWidth="1" max="8" min="8" width="21"/>
    <col customWidth="1" max="9" min="9" width="21"/>
    <col customWidth="1" max="10" min="10" width="21"/>
  </cols>
  <sheetData>
    <row r="1" spans="1:10">
      <c r="A1" s="1" t="s">
        <v>613</v>
      </c>
      <c r="B1" s="2" t="s">
        <v>614</v>
      </c>
      <c r="E1" s="2" t="s">
        <v>1</v>
      </c>
      <c r="H1" s="2" t="s">
        <v>615</v>
      </c>
    </row>
    <row r="2" spans="1:10">
      <c r="B2" s="2" t="s">
        <v>616</v>
      </c>
      <c r="C2" s="2" t="s">
        <v>617</v>
      </c>
      <c r="D2" s="2" t="s">
        <v>618</v>
      </c>
      <c r="E2" s="2" t="s">
        <v>333</v>
      </c>
      <c r="F2" s="2" t="s">
        <v>619</v>
      </c>
      <c r="G2" s="2" t="s">
        <v>93</v>
      </c>
      <c r="H2" s="2" t="s">
        <v>620</v>
      </c>
      <c r="I2" s="2" t="s">
        <v>336</v>
      </c>
      <c r="J2" s="2" t="s">
        <v>617</v>
      </c>
    </row>
    <row r="3" spans="1:10">
      <c r="A3" s="3" t="s">
        <v>621</v>
      </c>
    </row>
    <row r="4" spans="1:10">
      <c r="A4" s="4" t="s">
        <v>622</v>
      </c>
      <c r="G4" s="4" t="s">
        <v>623</v>
      </c>
    </row>
    <row r="5" spans="1:10">
      <c r="A5" s="4" t="s">
        <v>624</v>
      </c>
      <c r="E5" s="6" t="n">
        <v>2021512</v>
      </c>
      <c r="I5" s="6" t="n">
        <v>2056564</v>
      </c>
    </row>
    <row r="6" spans="1:10">
      <c r="A6" s="4" t="s">
        <v>625</v>
      </c>
      <c r="E6" s="4" t="s">
        <v>356</v>
      </c>
      <c r="F6" s="4" t="s">
        <v>356</v>
      </c>
    </row>
    <row r="7" spans="1:10">
      <c r="A7" s="4" t="s">
        <v>626</v>
      </c>
      <c r="E7" s="6" t="n">
        <v>20026310</v>
      </c>
      <c r="I7" s="6" t="n">
        <v>31330763</v>
      </c>
    </row>
    <row r="8" spans="1:10">
      <c r="A8" s="4" t="s">
        <v>627</v>
      </c>
    </row>
    <row r="9" spans="1:10">
      <c r="A9" s="3" t="s">
        <v>621</v>
      </c>
    </row>
    <row r="10" spans="1:10">
      <c r="A10" s="4" t="s">
        <v>628</v>
      </c>
      <c r="D10" s="4" t="s">
        <v>629</v>
      </c>
      <c r="E10" s="4" t="s">
        <v>630</v>
      </c>
      <c r="F10" s="4" t="s">
        <v>630</v>
      </c>
    </row>
    <row r="11" spans="1:10">
      <c r="A11" s="4" t="s">
        <v>625</v>
      </c>
      <c r="E11" s="4" t="s">
        <v>356</v>
      </c>
      <c r="F11" s="4" t="s">
        <v>356</v>
      </c>
      <c r="G11" s="4" t="s">
        <v>358</v>
      </c>
    </row>
    <row r="12" spans="1:10">
      <c r="A12" s="4" t="s">
        <v>631</v>
      </c>
      <c r="E12" s="6" t="n">
        <v>15500000</v>
      </c>
      <c r="H12" s="6" t="n">
        <v>20438986</v>
      </c>
    </row>
    <row r="13" spans="1:10">
      <c r="A13" s="4" t="s">
        <v>632</v>
      </c>
    </row>
    <row r="14" spans="1:10">
      <c r="A14" s="3" t="s">
        <v>621</v>
      </c>
    </row>
    <row r="15" spans="1:10">
      <c r="A15" s="4" t="s">
        <v>633</v>
      </c>
      <c r="F15" s="9" t="n">
        <v>110000000</v>
      </c>
    </row>
    <row r="16" spans="1:10">
      <c r="A16" s="4" t="s">
        <v>634</v>
      </c>
    </row>
    <row r="17" spans="1:10">
      <c r="A17" s="3" t="s">
        <v>621</v>
      </c>
    </row>
    <row r="18" spans="1:10">
      <c r="A18" s="4" t="s">
        <v>344</v>
      </c>
      <c r="B18" s="6" t="n">
        <v>41800000</v>
      </c>
    </row>
    <row r="19" spans="1:10">
      <c r="A19" s="4" t="s">
        <v>635</v>
      </c>
      <c r="B19" s="5" t="n">
        <v>31000000</v>
      </c>
    </row>
    <row r="20" spans="1:10">
      <c r="A20" s="4" t="s">
        <v>636</v>
      </c>
    </row>
    <row r="21" spans="1:10">
      <c r="A21" s="3" t="s">
        <v>621</v>
      </c>
    </row>
    <row r="22" spans="1:10">
      <c r="A22" s="4" t="s">
        <v>344</v>
      </c>
      <c r="B22" s="5" t="n">
        <v>19800000</v>
      </c>
    </row>
    <row r="23" spans="1:10">
      <c r="A23" s="4" t="s">
        <v>637</v>
      </c>
    </row>
    <row r="24" spans="1:10">
      <c r="A24" s="3" t="s">
        <v>621</v>
      </c>
    </row>
    <row r="25" spans="1:10">
      <c r="A25" s="4" t="s">
        <v>344</v>
      </c>
      <c r="B25" s="6" t="n">
        <v>22400000</v>
      </c>
    </row>
    <row r="26" spans="1:10">
      <c r="A26" s="4" t="s">
        <v>638</v>
      </c>
    </row>
    <row r="27" spans="1:10">
      <c r="A27" s="3" t="s">
        <v>621</v>
      </c>
    </row>
    <row r="28" spans="1:10">
      <c r="A28" s="4" t="s">
        <v>348</v>
      </c>
      <c r="J28" s="9" t="n">
        <v>296000000</v>
      </c>
    </row>
    <row r="29" spans="1:10">
      <c r="A29" s="4" t="s">
        <v>639</v>
      </c>
      <c r="C29" s="9" t="n">
        <v>220000000</v>
      </c>
    </row>
    <row r="30" spans="1:10">
      <c r="A30" s="4" t="s">
        <v>640</v>
      </c>
    </row>
    <row r="31" spans="1:10">
      <c r="A31" s="3" t="s">
        <v>621</v>
      </c>
    </row>
    <row r="32" spans="1:10">
      <c r="A32" s="4" t="s">
        <v>348</v>
      </c>
      <c r="J32" s="5" t="n">
        <v>140000000</v>
      </c>
    </row>
    <row r="33" spans="1:10">
      <c r="A33" s="4" t="s">
        <v>641</v>
      </c>
    </row>
    <row r="34" spans="1:10">
      <c r="A34" s="3" t="s">
        <v>621</v>
      </c>
    </row>
    <row r="35" spans="1:10">
      <c r="A35" s="4" t="s">
        <v>348</v>
      </c>
      <c r="J35" s="9" t="n">
        <v>1560000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3"/>
    <col customWidth="1" max="2" min="2" width="51"/>
    <col customWidth="1" max="3" min="3" width="80"/>
    <col customWidth="1" max="4" min="4" width="80"/>
    <col customWidth="1" max="5" min="5" width="58"/>
    <col customWidth="1" max="6" min="6" width="21"/>
    <col customWidth="1" max="7" min="7" width="21"/>
    <col customWidth="1" max="8" min="8" width="21"/>
    <col customWidth="1" max="9" min="9" width="21"/>
  </cols>
  <sheetData>
    <row r="1" spans="1:9">
      <c r="A1" s="1" t="s">
        <v>642</v>
      </c>
      <c r="B1" s="2" t="s">
        <v>643</v>
      </c>
      <c r="C1" s="2" t="s">
        <v>644</v>
      </c>
      <c r="D1" s="2" t="s">
        <v>645</v>
      </c>
      <c r="E1" s="2" t="s">
        <v>646</v>
      </c>
      <c r="F1" s="2" t="s">
        <v>647</v>
      </c>
      <c r="G1" s="2" t="s">
        <v>648</v>
      </c>
      <c r="H1" s="2" t="s">
        <v>649</v>
      </c>
      <c r="I1" s="2" t="s">
        <v>650</v>
      </c>
    </row>
    <row r="2" spans="1:9">
      <c r="A2" s="4" t="s">
        <v>651</v>
      </c>
    </row>
    <row r="3" spans="1:9">
      <c r="A3" s="3" t="s">
        <v>652</v>
      </c>
    </row>
    <row r="4" spans="1:9">
      <c r="A4" s="4" t="s">
        <v>653</v>
      </c>
      <c r="B4" s="6" t="n">
        <v>2821830</v>
      </c>
    </row>
    <row r="5" spans="1:9">
      <c r="A5" s="4" t="s">
        <v>654</v>
      </c>
      <c r="B5" s="4" t="s">
        <v>655</v>
      </c>
    </row>
    <row r="6" spans="1:9">
      <c r="A6" s="4" t="s">
        <v>656</v>
      </c>
    </row>
    <row r="7" spans="1:9">
      <c r="A7" s="3" t="s">
        <v>652</v>
      </c>
    </row>
    <row r="8" spans="1:9">
      <c r="A8" s="4" t="s">
        <v>657</v>
      </c>
      <c r="I8" s="9" t="n">
        <v>20000000</v>
      </c>
    </row>
    <row r="9" spans="1:9">
      <c r="A9" s="4" t="s">
        <v>658</v>
      </c>
    </row>
    <row r="10" spans="1:9">
      <c r="A10" s="3" t="s">
        <v>652</v>
      </c>
    </row>
    <row r="11" spans="1:9">
      <c r="A11" s="4" t="s">
        <v>653</v>
      </c>
      <c r="E11" s="6" t="n">
        <v>4091653</v>
      </c>
    </row>
    <row r="12" spans="1:9">
      <c r="A12" s="4" t="s">
        <v>654</v>
      </c>
      <c r="E12" s="4" t="s">
        <v>659</v>
      </c>
    </row>
    <row r="13" spans="1:9">
      <c r="A13" s="4" t="s">
        <v>660</v>
      </c>
    </row>
    <row r="14" spans="1:9">
      <c r="A14" s="3" t="s">
        <v>652</v>
      </c>
    </row>
    <row r="15" spans="1:9">
      <c r="A15" s="4" t="s">
        <v>657</v>
      </c>
      <c r="H15" s="9" t="n">
        <v>29000000</v>
      </c>
    </row>
    <row r="16" spans="1:9">
      <c r="A16" s="4" t="s">
        <v>661</v>
      </c>
    </row>
    <row r="17" spans="1:9">
      <c r="A17" s="3" t="s">
        <v>652</v>
      </c>
    </row>
    <row r="18" spans="1:9">
      <c r="A18" s="4" t="s">
        <v>662</v>
      </c>
      <c r="D18" s="4" t="s">
        <v>663</v>
      </c>
    </row>
    <row r="19" spans="1:9">
      <c r="A19" s="4" t="s">
        <v>664</v>
      </c>
    </row>
    <row r="20" spans="1:9">
      <c r="A20" s="3" t="s">
        <v>652</v>
      </c>
    </row>
    <row r="21" spans="1:9">
      <c r="A21" s="4" t="s">
        <v>653</v>
      </c>
      <c r="F21" s="6" t="n">
        <v>4200000</v>
      </c>
    </row>
    <row r="22" spans="1:9">
      <c r="A22" s="4" t="s">
        <v>662</v>
      </c>
      <c r="C22" s="4" t="s">
        <v>665</v>
      </c>
    </row>
    <row r="23" spans="1:9">
      <c r="A23" s="4" t="s">
        <v>666</v>
      </c>
    </row>
    <row r="24" spans="1:9">
      <c r="A24" s="3" t="s">
        <v>652</v>
      </c>
    </row>
    <row r="25" spans="1:9">
      <c r="A25" s="4" t="s">
        <v>657</v>
      </c>
      <c r="G25" s="9" t="n">
        <v>29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67</v>
      </c>
      <c r="B1" s="2" t="s">
        <v>1</v>
      </c>
    </row>
    <row r="2" spans="1:3">
      <c r="B2" s="2" t="s">
        <v>2</v>
      </c>
      <c r="C2" s="2" t="s">
        <v>93</v>
      </c>
    </row>
    <row r="3" spans="1:3">
      <c r="A3" s="3" t="s">
        <v>668</v>
      </c>
    </row>
    <row r="4" spans="1:3">
      <c r="A4" s="4" t="s">
        <v>669</v>
      </c>
      <c r="B4" s="6" t="n">
        <v>6372424</v>
      </c>
      <c r="C4" s="6" t="n">
        <v>18068460</v>
      </c>
    </row>
    <row r="5" spans="1:3">
      <c r="A5" s="4" t="s">
        <v>670</v>
      </c>
    </row>
    <row r="6" spans="1:3">
      <c r="A6" s="3" t="s">
        <v>668</v>
      </c>
    </row>
    <row r="7" spans="1:3">
      <c r="A7" s="4" t="s">
        <v>669</v>
      </c>
      <c r="B7" s="5" t="n">
        <v>6372424</v>
      </c>
      <c r="C7" s="5" t="n">
        <v>18068460</v>
      </c>
    </row>
    <row r="8" spans="1:3">
      <c r="A8" s="4" t="s">
        <v>671</v>
      </c>
    </row>
    <row r="9" spans="1:3">
      <c r="A9" s="3" t="s">
        <v>668</v>
      </c>
    </row>
    <row r="10" spans="1:3">
      <c r="A10" s="4" t="s">
        <v>669</v>
      </c>
      <c r="B10" s="5" t="n">
        <v>6372424</v>
      </c>
      <c r="C10" s="5" t="n">
        <v>18068460</v>
      </c>
    </row>
    <row r="11" spans="1:3">
      <c r="A11" s="4" t="s">
        <v>672</v>
      </c>
    </row>
    <row r="12" spans="1:3">
      <c r="A12" s="3" t="s">
        <v>668</v>
      </c>
    </row>
    <row r="13" spans="1:3">
      <c r="A13" s="4" t="s">
        <v>669</v>
      </c>
      <c r="B13" s="5" t="n">
        <v>6372424</v>
      </c>
      <c r="C13" s="5" t="n">
        <v>18068460</v>
      </c>
    </row>
    <row r="14" spans="1:3">
      <c r="A14" s="4" t="s">
        <v>673</v>
      </c>
    </row>
    <row r="15" spans="1:3">
      <c r="A15" s="3" t="s">
        <v>668</v>
      </c>
    </row>
    <row r="16" spans="1:3">
      <c r="A16" s="4" t="s">
        <v>669</v>
      </c>
      <c r="B16" s="5" t="n">
        <v>2081335</v>
      </c>
      <c r="C16" s="5" t="n">
        <v>12771440</v>
      </c>
    </row>
    <row r="17" spans="1:3">
      <c r="A17" s="4" t="s">
        <v>674</v>
      </c>
    </row>
    <row r="18" spans="1:3">
      <c r="A18" s="3" t="s">
        <v>668</v>
      </c>
    </row>
    <row r="19" spans="1:3">
      <c r="A19" s="4" t="s">
        <v>669</v>
      </c>
      <c r="B19" s="5" t="n">
        <v>255819</v>
      </c>
      <c r="C19" s="4" t="s">
        <v>43</v>
      </c>
    </row>
    <row r="20" spans="1:3">
      <c r="A20" s="4" t="s">
        <v>675</v>
      </c>
    </row>
    <row r="21" spans="1:3">
      <c r="A21" s="3" t="s">
        <v>668</v>
      </c>
    </row>
    <row r="22" spans="1:3">
      <c r="A22" s="4" t="s">
        <v>669</v>
      </c>
      <c r="B22" s="5" t="n">
        <v>4035270</v>
      </c>
      <c r="C22" s="5" t="n">
        <v>5297020</v>
      </c>
    </row>
    <row r="23" spans="1:3">
      <c r="A23" s="4" t="s">
        <v>676</v>
      </c>
    </row>
    <row r="24" spans="1:3">
      <c r="A24" s="3" t="s">
        <v>668</v>
      </c>
    </row>
    <row r="25" spans="1:3">
      <c r="A25" s="4" t="s">
        <v>669</v>
      </c>
      <c r="B25" s="5" t="n">
        <v>2130824</v>
      </c>
      <c r="C25" s="5" t="n">
        <v>5222525</v>
      </c>
    </row>
    <row r="26" spans="1:3">
      <c r="A26" s="4" t="s">
        <v>677</v>
      </c>
    </row>
    <row r="27" spans="1:3">
      <c r="A27" s="3" t="s">
        <v>668</v>
      </c>
    </row>
    <row r="28" spans="1:3">
      <c r="A28" s="4" t="s">
        <v>669</v>
      </c>
      <c r="B28" s="6" t="n">
        <v>4241600</v>
      </c>
      <c r="C28" s="6" t="n">
        <v>128459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32"/>
  </cols>
  <sheetData>
    <row r="1" spans="1:2">
      <c r="A1" s="1" t="s">
        <v>678</v>
      </c>
      <c r="B1" s="2" t="s">
        <v>1</v>
      </c>
    </row>
    <row r="2" spans="1:2">
      <c r="B2" s="2" t="s">
        <v>679</v>
      </c>
    </row>
    <row r="3" spans="1:2">
      <c r="A3" s="3" t="s">
        <v>680</v>
      </c>
    </row>
    <row r="4" spans="1:2">
      <c r="A4" s="4" t="s">
        <v>681</v>
      </c>
      <c r="B4"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682</v>
      </c>
      <c r="B1" s="2" t="s">
        <v>614</v>
      </c>
    </row>
    <row r="2" spans="1:2">
      <c r="B2" s="2" t="s">
        <v>683</v>
      </c>
    </row>
    <row r="3" spans="1:2">
      <c r="A3" s="4" t="s">
        <v>684</v>
      </c>
    </row>
    <row r="4" spans="1:2">
      <c r="A4" s="3" t="s">
        <v>685</v>
      </c>
    </row>
    <row r="5" spans="1:2">
      <c r="A5" s="4" t="s">
        <v>686</v>
      </c>
      <c r="B5" s="4" t="s">
        <v>6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08:24:39Z</dcterms:created>
  <dcterms:modified xmlns:dcterms="http://purl.org/dc/terms/" xmlns:xsi="http://www.w3.org/2001/XMLSchema-instance" xsi:type="dcterms:W3CDTF">2020-06-05T08:24:39Z</dcterms:modified>
</cp:coreProperties>
</file>